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Supplemental Cash Flow Informat" sheetId="14" state="visible" r:id="rId14"/>
    <sheet xmlns:r="http://schemas.openxmlformats.org/officeDocument/2006/relationships" name="Warranties" sheetId="15" state="visible" r:id="rId15"/>
    <sheet xmlns:r="http://schemas.openxmlformats.org/officeDocument/2006/relationships" name="Accrued Liabilities and Other L" sheetId="16" state="visible" r:id="rId16"/>
    <sheet xmlns:r="http://schemas.openxmlformats.org/officeDocument/2006/relationships" name="Revolving Credit Facility"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mployee Benefits"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New Market Tax Credit"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eg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General (Policies)" sheetId="29" state="visible" r:id="rId29"/>
    <sheet xmlns:r="http://schemas.openxmlformats.org/officeDocument/2006/relationships" name="General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Supplemental Cash Flow Inform_2" sheetId="37" state="visible" r:id="rId37"/>
    <sheet xmlns:r="http://schemas.openxmlformats.org/officeDocument/2006/relationships" name="Warranties (Tables)" sheetId="38" state="visible" r:id="rId38"/>
    <sheet xmlns:r="http://schemas.openxmlformats.org/officeDocument/2006/relationships" name="Accrued Liabilities and Other_2"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Employee Benefits (Tables)" sheetId="42" state="visible" r:id="rId42"/>
    <sheet xmlns:r="http://schemas.openxmlformats.org/officeDocument/2006/relationships" name="Earnings Per Share (Tables)" sheetId="43" state="visible" r:id="rId43"/>
    <sheet xmlns:r="http://schemas.openxmlformats.org/officeDocument/2006/relationships" name="Stockholders' Equity (Tables)" sheetId="44" state="visible" r:id="rId44"/>
    <sheet xmlns:r="http://schemas.openxmlformats.org/officeDocument/2006/relationships" name="Related Parties (Tables)" sheetId="45" state="visible" r:id="rId45"/>
    <sheet xmlns:r="http://schemas.openxmlformats.org/officeDocument/2006/relationships" name="Segments (Tables)" sheetId="46" state="visible" r:id="rId46"/>
    <sheet xmlns:r="http://schemas.openxmlformats.org/officeDocument/2006/relationships" name="General (Details)" sheetId="47" state="visible" r:id="rId47"/>
    <sheet xmlns:r="http://schemas.openxmlformats.org/officeDocument/2006/relationships" name="General - Goodwill (Details)" sheetId="48" state="visible" r:id="rId48"/>
    <sheet xmlns:r="http://schemas.openxmlformats.org/officeDocument/2006/relationships" name="Revenue Recognition - Disaggreg" sheetId="49" state="visible" r:id="rId49"/>
    <sheet xmlns:r="http://schemas.openxmlformats.org/officeDocument/2006/relationships" name="Revenue Recognition - Additiona" sheetId="50" state="visible" r:id="rId50"/>
    <sheet xmlns:r="http://schemas.openxmlformats.org/officeDocument/2006/relationships" name="Leases - Leases by Balance Shee" sheetId="51" state="visible" r:id="rId51"/>
    <sheet xmlns:r="http://schemas.openxmlformats.org/officeDocument/2006/relationships" name="Leases - Additional Information" sheetId="52" state="visible" r:id="rId52"/>
    <sheet xmlns:r="http://schemas.openxmlformats.org/officeDocument/2006/relationships" name="Leases - Maturity Schedule (Det" sheetId="53" state="visible" r:id="rId53"/>
    <sheet xmlns:r="http://schemas.openxmlformats.org/officeDocument/2006/relationships" name="Accounts Receivable - Receivabl" sheetId="54" state="visible" r:id="rId54"/>
    <sheet xmlns:r="http://schemas.openxmlformats.org/officeDocument/2006/relationships" name="Accounts Receivable - Allowance" sheetId="55" state="visible" r:id="rId55"/>
    <sheet xmlns:r="http://schemas.openxmlformats.org/officeDocument/2006/relationships" name="Inventories - Components (Detai" sheetId="56" state="visible" r:id="rId56"/>
    <sheet xmlns:r="http://schemas.openxmlformats.org/officeDocument/2006/relationships" name="Inventories - Allowance (Detail"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Supplemental Cash Flow Inform_3" sheetId="62" state="visible" r:id="rId62"/>
    <sheet xmlns:r="http://schemas.openxmlformats.org/officeDocument/2006/relationships" name="Warranties - Additional Informa" sheetId="63" state="visible" r:id="rId63"/>
    <sheet xmlns:r="http://schemas.openxmlformats.org/officeDocument/2006/relationships" name="Warranties - Change in Accruals" sheetId="64" state="visible" r:id="rId64"/>
    <sheet xmlns:r="http://schemas.openxmlformats.org/officeDocument/2006/relationships" name="Accrued Liabilities and Other_3" sheetId="65" state="visible" r:id="rId65"/>
    <sheet xmlns:r="http://schemas.openxmlformats.org/officeDocument/2006/relationships" name="Revolving Credit Facility (Deta" sheetId="66" state="visible" r:id="rId66"/>
    <sheet xmlns:r="http://schemas.openxmlformats.org/officeDocument/2006/relationships" name="Income Taxes - Provision (Benef" sheetId="67" state="visible" r:id="rId67"/>
    <sheet xmlns:r="http://schemas.openxmlformats.org/officeDocument/2006/relationships" name="Income Taxes - Reconciliation o" sheetId="68" state="visible" r:id="rId68"/>
    <sheet xmlns:r="http://schemas.openxmlformats.org/officeDocument/2006/relationships" name="Income Taxes - Additional Infor" sheetId="69" state="visible" r:id="rId69"/>
    <sheet xmlns:r="http://schemas.openxmlformats.org/officeDocument/2006/relationships" name="Share-Based Compensation - Addi"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 Su_3" sheetId="73" state="visible" r:id="rId73"/>
    <sheet xmlns:r="http://schemas.openxmlformats.org/officeDocument/2006/relationships" name="Share-Based Compensation - Su_4" sheetId="74" state="visible" r:id="rId74"/>
    <sheet xmlns:r="http://schemas.openxmlformats.org/officeDocument/2006/relationships" name="Share-Based Compensation - Su_5" sheetId="75" state="visible" r:id="rId75"/>
    <sheet xmlns:r="http://schemas.openxmlformats.org/officeDocument/2006/relationships" name="Share-Based Compensation - Su_6" sheetId="76" state="visible" r:id="rId76"/>
    <sheet xmlns:r="http://schemas.openxmlformats.org/officeDocument/2006/relationships" name="Employee Benefits (Details)" sheetId="77" state="visible" r:id="rId77"/>
    <sheet xmlns:r="http://schemas.openxmlformats.org/officeDocument/2006/relationships" name="Earnings Per Share (Details)" sheetId="78" state="visible" r:id="rId78"/>
    <sheet xmlns:r="http://schemas.openxmlformats.org/officeDocument/2006/relationships" name="Stockholders' Equity - Narrativ" sheetId="79" state="visible" r:id="rId79"/>
    <sheet xmlns:r="http://schemas.openxmlformats.org/officeDocument/2006/relationships" name="New Market Tax Credit (Details)" sheetId="80" state="visible" r:id="rId80"/>
    <sheet xmlns:r="http://schemas.openxmlformats.org/officeDocument/2006/relationships" name="Commitments and Contingencies (" sheetId="81" state="visible" r:id="rId81"/>
    <sheet xmlns:r="http://schemas.openxmlformats.org/officeDocument/2006/relationships" name="Related Parties (Details)" sheetId="82" state="visible" r:id="rId82"/>
    <sheet xmlns:r="http://schemas.openxmlformats.org/officeDocument/2006/relationships" name="Segm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953</t>
        </is>
      </c>
      <c r="C8" s="4" t="inlineStr">
        <is>
          <t xml:space="preserve"> </t>
        </is>
      </c>
    </row>
    <row r="9">
      <c r="A9" s="4" t="inlineStr">
        <is>
          <t>Entity Registrant Name</t>
        </is>
      </c>
      <c r="B9" s="4" t="inlineStr">
        <is>
          <t>AAON, INC.</t>
        </is>
      </c>
      <c r="C9" s="4" t="inlineStr">
        <is>
          <t xml:space="preserve"> </t>
        </is>
      </c>
    </row>
    <row r="10">
      <c r="A10" s="4" t="inlineStr">
        <is>
          <t>Entity Central Index Key</t>
        </is>
      </c>
      <c r="B10" s="4" t="inlineStr">
        <is>
          <t>0000824142</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7-0448736</t>
        </is>
      </c>
      <c r="C16" s="4" t="inlineStr">
        <is>
          <t xml:space="preserve"> </t>
        </is>
      </c>
    </row>
    <row r="17">
      <c r="A17" s="4" t="inlineStr">
        <is>
          <t>Entity Address, Address Line One</t>
        </is>
      </c>
      <c r="B17" s="4" t="inlineStr">
        <is>
          <t>2425 South Yukon Ave.,</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07</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583-2266</t>
        </is>
      </c>
      <c r="C22" s="4" t="inlineStr">
        <is>
          <t xml:space="preserve"> </t>
        </is>
      </c>
    </row>
    <row r="23">
      <c r="A23" s="4" t="inlineStr">
        <is>
          <t>Title of 12(b) Security</t>
        </is>
      </c>
      <c r="B23" s="4" t="inlineStr">
        <is>
          <t>Common Stock, $.004 par value per share</t>
        </is>
      </c>
      <c r="C23" s="4" t="inlineStr">
        <is>
          <t xml:space="preserve"> </t>
        </is>
      </c>
    </row>
    <row r="24">
      <c r="A24" s="4" t="inlineStr">
        <is>
          <t>Trading Symbol</t>
        </is>
      </c>
      <c r="B24" s="4" t="inlineStr">
        <is>
          <t>AA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12796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Accounts Receivable Accounts receivable and the related allowance for credit losses are as follows: September 30, December 31, (in thousands) Accounts receivable $ 144,944 $ 138,431 Less: Allowance for credit losses (1,138) (323) Total, net $ 143,806 $ 138,108 Three Months Ended Nine Months Ended September 30, September 30, September 30, September 30, Allowance for credit losses: (in thousands) Balance, beginning of period $ 1,492 $ 306 $ 323 $ 477 Provisions for (recoveries of) expected credit (354) 79 820 (92) losses, net of adjustments Accounts receivable written off, net of recoveries — — (5) — Balance, end of period $ 1,138 $ 385 $ 1,138 $ 3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Cost is determined by the first-in, first-out (“FIFO”) method. We establish an allowance for excess and obsolete inventories based on product line changes, the feasibility of substituting parts and the need for supply and replacement parts. The components of inventories and related changes in the allowance for excess and obsolete inventories account are as follows: September 30, December 31, (in thousands) Raw materials $ 179,368 $ 211,259 Work in process 5,692 5,523 Finished goods 679 2,910 Total, gross 185,739 219,692 Less: Allowance for excess and obsolete inventories (8,008) (6,160) Total, net $ 177,731 $ 213,532 Three Months Ended Nine Months Ended September 30, September 30, September 30, September 30, Allowance for excess and obsolete inventories: (in thousands) Balance, beginning of period $ 6,801 $ 5,281 $ 6,160 $ 4,527 Provision for excess and obsolete inventories 2,075 1,521 4,003 2,979 Inventories written off (868) (2,014) (2,155) (2,718) Balance, end of period $ 8,008 $ 4,788 $ 8,008 $ 4,7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Our property, plant and equipment consist of the following: September 30, December 31, Property, plant and equipment: (in thousands) Land $ 15,918 $ 15,438 Buildings 257,253 205,841 Machinery and equipment 409,160 391,366 Furniture and fixtures 43,786 40,787 Total property, plant and equipment 726,117 653,432 Less: Accumulated depreciation 298,465 283,485 Property, plant and equipment, net $ 427,652 $ 369,947 Depreciation expense is as follows: Three Months Ended Nine Months Ended September 30, September 30, September 30, September 30, (in thousands) Depreciation expense $ 14,636 $ 11,301 $ 39,104 $ 30,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Our intangible assets consist of the following: September 30, December 31, Definite-lived intangible assets (in thousands) Intellectual property $ 12,450 $ 12,450 Customer relationships 47,547 47,547 Capitalized internal-use software 18,297 3,323 Less: Accumulated amortization (15,919) (9,838) Total, net 62,375 53,482 Indefinite-lived intangible assets Trademarks 14,571 14,571 Total intangible assets, net $ 76,946 $ 68,053 Amortization expense is as follows: Three Months Ended Nine Months Ended September 30, September 30, September 30, September 30, (in thousands) Amortization expense $ 2,626 $ 902 $ 6,081 $ 2,705 Total future amortization expense for finite-lived intangible assets was estimated as follows: (in thousands) 2024 $ 2,627 2025 6,395 2026 4,780 2027 4,763 2028 4,655 Thereafter 29,120 Total future amortization expense 52,340 Internal-use software projects not in service 10,035 Total $ 62,375 Goodwill The changes in the carrying amount of goodwill were as follows: Nine Months Ended September 30, September 30, (in thousands) Balance, beginning of period $ 81,892 $ 81,892 Additions (decreases) during the period — — Balance, end of period $ 81,892 $ 81,8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Nine Months Ended September 30, September 30, September 30, September 30, Supplemental disclosures: (in thousands) Interest paid $ 1,128 $ 1,187 $ 1,676 $ 3,814 Income taxes paid $ 12,194 $ 12,081 $ 40,864 $ 45,724 Non-cash investing and financing activities: Non-cash capital expenditures $ (5,296) $ (1,536) $ (2,018) $ 35 Contingent shares issued (Note 16) $ — $ — $ 6,36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9 Months Ended</t>
        </is>
      </c>
    </row>
    <row r="2">
      <c r="B2" s="2" t="inlineStr">
        <is>
          <t>Sep. 30, 2024</t>
        </is>
      </c>
    </row>
    <row r="3">
      <c r="A3" s="3" t="inlineStr">
        <is>
          <t>Guarantees [Abstract]</t>
        </is>
      </c>
      <c r="B3" s="4" t="inlineStr">
        <is>
          <t xml:space="preserve"> </t>
        </is>
      </c>
    </row>
    <row r="4">
      <c r="A4" s="4" t="inlineStr">
        <is>
          <t>Warranties</t>
        </is>
      </c>
      <c r="B4" s="4" t="inlineStr">
        <is>
          <t xml:space="preserve">Warranties The Company has product warranties with various terms from one year from the date of first use or 18 months for parts, data center cooling solutions, and cleanroom system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Nine Months Ended September 30, September 30, September 30, September 30, Warranty accrual: (in thousands) Balance, beginning of period $ 21,632 $ 16,900 $ 20,573 $ 15,682 Payments made (3,672) (3,337) (9,331) (7,653) Warranty expense 4,670 4,248 11,388 9,782 Balance, end of period $ 22,630 $ 17,811 $ 22,630 $ 17,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 and Other Long-Term Liabilities</t>
        </is>
      </c>
      <c r="B4" s="4" t="inlineStr">
        <is>
          <t xml:space="preserve">Accrued Liabilities and Other Long-Term Liabilities Accrued liabilities were comprised of the following: September 30, December 31, (in thousands) Warranty $ 22,630 $ 20,573 Due to representatives 21,171 14,428 Payroll 18,722 18,829 Profit sharing 6,242 7,596 Workers' compensation 630 338 Medical self-insurance 2,420 1,460 Customer prepayments 1,969 2,621 Donations, short-term 635 381 Accrued income taxes — 1,170 Employee vacation time 11,154 10,315 Extended warranties, short-term 2,979 2,387 Lease liability, short-term 2,298 2,021 Property taxes 3,014 — Other 2,379 3,389 Total $ 96,243 $ 85,508 Other long-term liabilities were comprised of the following: September 30, December 31, (in thousands) Lease liability $ 13,788 $ 10,201 Extended warranties 6,739 6,082 Donations and other — 524 Total $ 20,527 $ 16,8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4</t>
        </is>
      </c>
    </row>
    <row r="3">
      <c r="A3" s="3" t="inlineStr">
        <is>
          <t>Debt Disclosure [Abstract]</t>
        </is>
      </c>
      <c r="B3" s="4" t="inlineStr">
        <is>
          <t xml:space="preserve"> </t>
        </is>
      </c>
    </row>
    <row r="4">
      <c r="A4" s="4" t="inlineStr">
        <is>
          <t>Revolving Credit Facility</t>
        </is>
      </c>
      <c r="B4" s="4" t="inlineStr">
        <is>
          <t xml:space="preserve">Revolving Credit Facility On May 27, 2022, we amended our $100.0 million Amended and Restated Loan Agreement dated November 24, 2021 (as amended, “Revolver”), to provide for maximum borrowings of $200.0 million. As of September 30, 2024, and December 31, 2023 we had $55.7 million and $38.3 million outstanding under the Revolver, respectively. We have one standby letter of credit totaling $0.3 million as of September 30, 2024, and two standby letters of credit totaling $2.3 million as of December 31, 2023. Borrowings available under the Revolver at September 30, 2024 were $144.0 million. The Revolver expires on May 27, 2027. We have amended the Revolver to allow for the occurrence of transactions associated with the New Markets Tax Credit transactions (Note 17). Any outstanding loans under the Revolver bear interest at the daily compounded secured overnight financing rate ("SOFR") plus the applicable margin. Applicable margin, ranging from 1.25% - 1.75%, is determined quarterly based on the Company's leverage ratio. The Company is also subject to letter of credit fees, ranging from 1.25% - 1.75%, and a commitment fee, ranging from 0.10% - 0.20%. The applicable fee percentage is determined quarterly based on the Company's leverage ratio. The weighted average interest rate on borrowings outstanding on the Revolver was 6.6% for both the three and nine months ended September 30, 2024 as compared to 6.5% and 6.3% for the three and nine months ended September 30, 2023, respectively. Fees associated with the unused portion of the committed amount are included in interest expense on our consolidated statements of income for the three and nine months ended September 30, 2024 and 2023. If SOFR cannot be determined pursuant to the definition, as defined by the Revolver agreement, any outstanding affected loans will be deemed to have been converted into alternative base rate ("ABR") loans. ABR loans would bear interest at a rate per annum equal to the highest of (a) the Prime Rate in effect on such day, (b) the Federal Funds Rate in effect on such day plus 0.50%, or (c) daily simple SOFR for a one-month tenor in effect on such day plus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 (benefit) for income taxes consists of the following: Three Months Ended Nine Months Ended September 30, September 30, September 30, September 30, (in thousands) Current $ 16,038 $ 14,892 $ 38,568 $ 33,364 Deferred (4,153) 521 (4,112) (3,917) Income tax provision $ 11,885 $ 15,413 $ 34,456 $ 29,447 The provision for income taxes differs from the amount computed by applying the Federal statutory income tax rate before the provision for income taxes. The reconciliation of the Federal statutory income tax rate to the effective income tax rate is as follows: Three Months Ended Nine Months Ended September 30, September 30, September 30, September 30, Federal statutory rate 21.0 % 21.0 % 21.0 % 21.0 % State income taxes, net of Federal benefit 4.9 3.4 5.0 4.0 Excess tax benefits related to share-based compensation (Note 13) (7.9) (0.8) (6.6) (3.9) Return to provision (0.3) 0.9 (0.2) 0.3 Non-deductible executive compensation 1.9 — 1.5 — Research and development credits (1.1) (0.2) (1.2) (0.9) Change in valuation allowance (Oklahoma Investment Credit) — — — (2.0) Other (0.1) — (0.2) (0.1) Effective tax rate 18.4 % 24.3 % 19.3 % 18.4 % We have historically earned investment tax credits from the state of Oklahoma’s manufacturing property investment program. We use the flow-through method to account for investment tax credits earned on eligible tangible asset expenditures. Under this method, the investment tax credits are recognized as a reduction to our Oklahoma income tax expense in the year they are used. As part of our expansion projects in Oklahoma, we identified a separate, more advantageous Oklahoma credit program (not income tax related) which resulted in us discontinuing our accumulation of credits for Oklahoma’s manufacturing property investment program after the 2022 tax year. Because the Company will not generate additional excess credits after our 2022 tax year, we will be able to use our credit carryforwards against future taxable income and the related valuation allowance was reversed resulting in a one-time benefit of $3.1 million to the income tax provision for the nine months ended September 30, 2023. As of September 30, 2024, we have investment tax credit carryforwards of approximately $0.6 million. These credits have estimated expirations from the year 2039 through 2043. In accordance with the 2017 Tax Cuts &amp; Jobs Act, under Internal Revenue Code Section 162(m), the tax deduction for covered executives of public companies is limited to $1.0 million per individual. Because of the increase in our stock price and timing of executive stock option exercises this resulted in an increase to the income tax provision of approximately $1.2 million and $2.6 million for the three and nine months ended September 30, 2024, respectively. In accordance with the 2017 Tax Cuts &amp; Jobs Act, under Internal Revenue Code Section 174, research and development expenses incurred after December 31, 2021 are required to be capitalized and amortized over 5 years. The amortization requirements for tax purposes is a mid-year convention, meaning that the tax amortization is 10% in the year of acquisition, 20% in the following 4 years, and 10% in the final year. The Company's estimated annual 2024 effective tax rate, excluding discrete events, is approximately 24.9%. We file income tax returns in the U.S., state and foreign income tax return jurisdictions. We are subject to U.S. income tax examinations for tax years 2021 to present, and to non-U.S. income tax examinations for the tax years 2020 to present. In addition, we are subject to state and local income tax examinations for the tax years 2020 to present. The Company continues to evaluate its need to file returns in various state jurisdictions. Any interest or penalties would be recognized as a component of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On May 22, 2007, our stockholders adopted a Long-Term Incentive Plan (“LTIP”) which provided 5.0 million shares that could be granted in the form of stock options, stock appreciation rights, restricted stock awards, performance units and performance awards. Under the LTIP, the exercise price of shares granted could not be less than 100% of the fair market value at the date of the grant. On May 24, 2016, our stockholders adopted the 2016 Long-Term Incentive Plan ("2016 Plan") which provides for approximately 13.4 million shares, comprised of 5.1 million new shares provided for under the 2016 Plan, approximately 0.6 million shares that were available for issuance under the previous LTIP that were then authorized for issuance under the 2016 Plan, approximately 3.9 million shares that were approved by the stockholders on May 15, 2018, and an additional 3.8 million shares that were approved by the stockholders on May 12, 2020. On May 21, 2024, our stockholders adopted the 2024 Long-Term Incentive Plan ("2024 Plan") which provides for approximately 2.7 million new shares and approximately 3.7 million shares that were issued and outstanding under the 2016 Plan (as of May 21, 2024) that are now authorized for issuance under the 2024 Plan. The 3.7 million shares issued and outstanding under the 2016 Plan are only eligible for issuance under the 2024 Plan upon forfeiture, expiration, or cancellation. Under the 2024 Plan and previously under the 2016 Plan (collectively, the "Plans"), shares can be granted in the form of stock options, stock appreciation rights, restricted stock awards, performance awards, dividend equivalent rights, and other awards. Under the Plans, the exercise price of shares granted may not be less than 100% of the fair market value at the date of the grant. The Plans are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Plans. The Committee determines the persons to whom awards are to be made, determines the type, size and terms of awards, interprets the Plans, establishes and revises rules and regulations relating to the Plans and makes any other determinations that it believes necessary for the administration of the Plans. Options The following weighted average assumptions were used to determine the fair value of the stock options granted on the original grant date for expense recognition purposes for options granted during the nine months ended September 30, 2024 and 2023, using a Black Scholes-Merton Model: Nine months ended September 30, September 30, Senior Leadership 1 : Expected (annual) dividend rate $0.32 $0.32 Expected volatility 37.90% 37.89% Risk-free interest rate 4.14% 4.39% Expected life (in years) 4.0 4.0 Employees: Expected (annual) dividend rate $0.32 $0.32 Expected volatility 33.56% 38.30% Risk-free interest rate 4.27% 4.41% Expected life (in years) 3.0 3.0 1 Senior Leadership consists of officers and key members of management.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September 30, 2024: Range of Number Weighted Average Remaining Contractual Life (in years) Weighted Intrinsic Value ( in thousands ) $ 13.95 - $ 27.58 1,267,078 3.75 $ 25.27 $ 104,618 $ 28.28 - $ 37.07 534,194 6.01 31.63 40,709 $ 37.09 - $ 107.85 332,194 6.97 50.80 18,947 Total 2,133,466 4.82 $ 30.84 $ 164,274 A summary of stock option activity under the plans is as follows: Stock Options Shares Weighted Outstanding at December 31, 2023 3,619,585 $ 33.09 Granted 414,016 79.77 Exercised (820,177) 31.26 Forfeited or Expired (44,816) 52.50 Outstanding at September 30, 2024 3,168,608 $ 39.34 Exercisable at September 30, 2024 2,133,466 $ 30.84 The total pre-tax compensation cost related to unvested stock options not yet recognized as of September 30, 2024, is $10.8 million and is expected to be recognized over a weighted average period of approximately 2.0 years. The total intrinsic value of options exercised during the nine months ended September 30, 2024 and 2023, was $45.7 million and $27.6 million, respectively. The cash received from options exercised during the nine months ended September 30, 2024 and 2023, was $25.6 million and $25.3 million, respectively. The impact of these cash receipts is included in financing activities in the accompanying consolidated statements of cash flows. Restricted Stock The fair value of restricted stock awards is based on the fair market value of AAON, Inc. common stock on the respective grant dates, reduced for the present value of dividends. At September 30, 2024, unrecognized compensation cost related to unvested restricted stock awards was approximately $5.9 million, which is expected to be recognized over a weighted average period of approximately 1.8 years. A summary of the unvested restricted stock awards is as follows: Shares Weighted Unvested at December 31, 2023 187,084 $ 44.07 Granted 65,187 78.26 Vested (96,672) 40.87 Forfeited (5,560) 56.41 Unvested at September 30, 2024 150,039 $ 60.53 PSUs We have awarded performance restricted stock units ("PSUs") to certain officers and employees under our 2016 Plan. Unlike our restricted stock awards, these PSUs are not considered legally outstanding and do not accrue dividends during the vesting period. These PSUs vest based on the level of achievement with respect to the Company's total shareholder return ("TSR") benchmarked against similar companies included in the capital goods sector of the S&amp;P SmallCap 600 Index. The TSR measurement period is three years. At the end of the measurement period, each award will be converted into common stock at 0% to 200% of the PSUs held, depending on overall TSR as compared to the S&amp;P SmallCap 600 Index benchmark companies. The total pre-tax compensation cost related to unvested PSUs not yet recognized as of September 30, 2024, is $6.0 million and is expected to be recognized over a weighted average period of approximately 1.7 years. The following weighted average assumptions were used to determine the fair value of the PSUs granted on the original grant date for expense recognition purposes for PSUs granted during the nine months ended September 30, 2024 and 2023, using a Monte Carlo Model: Nine months ended September 30, September 30, Expected (annual) dividend rate $0.32 $0.32 Expected volatility 33.99% 32.71% Risk-free interest rate 4.31% 4.66% Expected life (in years) 2.8 2.8 The expected term of the PSUs is based on their remaining performance period. The risk-free interest rate is based on the U.S. Treasury rates at the date of grant with maturity dates approximately equal to the expected life at the grant date. Volatility is based on historical volatility of our stock over time periods equal to the expected life at grant date. A summary of the unvested PSUs is as follows: Shares Weighted Unvested at December 31, 2023 152,112 $ 54.88 Granted 47,965 106.24 Additional payout 1 2,059 58.53 Vested (21,919) 58.53 Forfeited (5,957) 69.81 Unvested at September 30, 2024 2 174,260 $ 68.09 1 The additional number of PSUs earned based on a 110% achievement at December 31, 2023 for awards vesting in 2024. 2 Consists of 70,852 PSUs cliff vesting December 31, 2024, 56,528 PSUs cliff vesting December 31, 2025, and 46,880 PSUs cliff vesting December 31, 2026. Key Employee Awards As part of the December 2021 acquisition of BASX, the Company granted 39,899 awards to key employees of BASX ("Key Employee Awards"). Unlike our restricted stock awards under the 2016 Plan, the Key Employee Awards are not considered legally outstanding and do not accrue dividends during the vesting period. The issuance of the Key Employee Awards was contingent upon BASX meeting certain post-closing earn-out milestones during each of the years ending 2021, 2022 and 2023 as defined by the BASX acquisition membership interest purchase agreement ("MIPA Agreement") and continued employment with the Company. At the end of the earn-out period, ending December 31, 2023, each eligible Key Employee Award vested and was converted into common stock. The fair value of Key Employee Awards is based on the fair market value of AAON common stock on the grant date. The weighted average grant date fair value of the key awards was $53.45. All pre-tax compensation cost has been recognized as of December 31, 2023, and all 39,899 awards vested in March 2024. Share-Based Compensation A summary of share-based compensation is as follows: Three Months Ended Nine Months Ended September 30, September 30, September 30, September 30, Grant date fair value of awards during the period: (in thousands) Options $ 222 $ 106 $ 9,342 $ 5,224 PSUs 39 — 5,096 4,907 Restricted stock 73 246 5,102 4,396 Total $ 334 $ 352 $ 19,540 $ 14,527 Share-based compensation expense: Options $ 1,960 $ 2,228 $ 6,213 $ 6,604 PSUs 1,238 737 3,089 1,820 Restricted stock 1,165 1,053 3,512 2,903 Key Employee Awards — 261 — 775 Total $ 4,363 $ 4,279 $ 12,814 $ 12,102 Income tax benefit (deficiency) related to share-based compensation: Options $ 5,066 $ 478 $ 10,294 $ 5,639 PSUs — — 169 — Restricted stock 32 16 1,003 680 Key Employee Awards — — 282 — Total $ 5,098 $ 494 $ 11,748 $ 6,319 Share-based compensation expense is recognized on a straight-line basis over the service period of the related share-based compensation award. Historically, stock options and restricted stock awards, granted to employees, vested at a rate of 20% per year. Restricted stock awards granted to directors historically vested one-third each year or, if granted on or after May 2019, vest over the shorter of directors' remaining elected term or one-third each year. As of March 2021, all new grants of stock options and restricted stock awards, granted to employees, vest at a rate of 33.3% per year. Forfeitures are accounted for as they occur. Historically, if the employee or director is retirement eligible (as defined by the applicable LTIP, 2016 Plan or 2024 Plan) or becomes retirement eligible during the service period of the related share-based compensation award, the service period (and compensation expense recognition) is the lesser of 1) the grant date, if retirement eligible on grant date, or 2) the period between grant date and retirement eligible date. All stock options and restricted stock awards granted on or after March 1, 2020 to retirement eligible employees or directors contain a one-year employment requirement (minimum service period) or the entire award is forfeited. Forfeitures are accounted for as they occur. The PSUs cliff vest on December 31, at the end of the third year from the date of grant.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v>
      </c>
      <c r="C3" s="6" t="n">
        <v>287</v>
      </c>
    </row>
    <row r="4">
      <c r="A4" s="4" t="inlineStr">
        <is>
          <t>Restricted cash</t>
        </is>
      </c>
      <c r="B4" s="5" t="n">
        <v>6650</v>
      </c>
      <c r="C4" s="5" t="n">
        <v>8736</v>
      </c>
    </row>
    <row r="5">
      <c r="A5" s="4" t="inlineStr">
        <is>
          <t>Accounts receivable, net</t>
        </is>
      </c>
      <c r="B5" s="5" t="n">
        <v>143806</v>
      </c>
      <c r="C5" s="5" t="n">
        <v>138108</v>
      </c>
    </row>
    <row r="6">
      <c r="A6" s="4" t="inlineStr">
        <is>
          <t>Income tax receivable</t>
        </is>
      </c>
      <c r="B6" s="5" t="n">
        <v>1125</v>
      </c>
      <c r="C6" s="5" t="n">
        <v>0</v>
      </c>
    </row>
    <row r="7">
      <c r="A7" s="4" t="inlineStr">
        <is>
          <t>Inventories, net</t>
        </is>
      </c>
      <c r="B7" s="5" t="n">
        <v>177731</v>
      </c>
      <c r="C7" s="5" t="n">
        <v>213532</v>
      </c>
    </row>
    <row r="8">
      <c r="A8" s="4" t="inlineStr">
        <is>
          <t>Contract assets</t>
        </is>
      </c>
      <c r="B8" s="5" t="n">
        <v>95120</v>
      </c>
      <c r="C8" s="5" t="n">
        <v>45194</v>
      </c>
    </row>
    <row r="9">
      <c r="A9" s="4" t="inlineStr">
        <is>
          <t>Prepaid expenses and other</t>
        </is>
      </c>
      <c r="B9" s="5" t="n">
        <v>3389</v>
      </c>
      <c r="C9" s="5" t="n">
        <v>3097</v>
      </c>
    </row>
    <row r="10">
      <c r="A10" s="4" t="inlineStr">
        <is>
          <t>Total current assets</t>
        </is>
      </c>
      <c r="B10" s="5" t="n">
        <v>427836</v>
      </c>
      <c r="C10" s="5" t="n">
        <v>408954</v>
      </c>
    </row>
    <row r="11">
      <c r="A11" s="4" t="inlineStr">
        <is>
          <t>Property, plant and equipment, net</t>
        </is>
      </c>
      <c r="B11" s="5" t="n">
        <v>427652</v>
      </c>
      <c r="C11" s="5" t="n">
        <v>369947</v>
      </c>
    </row>
    <row r="12">
      <c r="A12" s="4" t="inlineStr">
        <is>
          <t>Intangible assets, net and goodwill</t>
        </is>
      </c>
      <c r="B12" s="5" t="n">
        <v>158838</v>
      </c>
      <c r="C12" s="5" t="n">
        <v>149945</v>
      </c>
    </row>
    <row r="13">
      <c r="A13" s="4" t="inlineStr">
        <is>
          <t>Right of use assets</t>
        </is>
      </c>
      <c r="B13" s="5" t="n">
        <v>15505</v>
      </c>
      <c r="C13" s="5" t="n">
        <v>11774</v>
      </c>
    </row>
    <row r="14">
      <c r="A14" s="4" t="inlineStr">
        <is>
          <t>Note receivable</t>
        </is>
      </c>
      <c r="B14" s="5" t="n">
        <v>794</v>
      </c>
      <c r="C14" s="5" t="n">
        <v>816</v>
      </c>
    </row>
    <row r="15">
      <c r="A15" s="4" t="inlineStr">
        <is>
          <t>Total assets</t>
        </is>
      </c>
      <c r="B15" s="5" t="n">
        <v>1030625</v>
      </c>
      <c r="C15" s="5" t="n">
        <v>941436</v>
      </c>
    </row>
    <row r="16">
      <c r="A16" s="3" t="inlineStr">
        <is>
          <t>Current liabilities:</t>
        </is>
      </c>
      <c r="B16" s="4" t="inlineStr">
        <is>
          <t xml:space="preserve"> </t>
        </is>
      </c>
      <c r="C16" s="4" t="inlineStr">
        <is>
          <t xml:space="preserve"> </t>
        </is>
      </c>
    </row>
    <row r="17">
      <c r="A17" s="4" t="inlineStr">
        <is>
          <t>Accounts payable</t>
        </is>
      </c>
      <c r="B17" s="5" t="n">
        <v>27199</v>
      </c>
      <c r="C17" s="5" t="n">
        <v>27484</v>
      </c>
    </row>
    <row r="18">
      <c r="A18" s="4" t="inlineStr">
        <is>
          <t>Accrued liabilities</t>
        </is>
      </c>
      <c r="B18" s="5" t="n">
        <v>96243</v>
      </c>
      <c r="C18" s="5" t="n">
        <v>85508</v>
      </c>
    </row>
    <row r="19">
      <c r="A19" s="4" t="inlineStr">
        <is>
          <t>Contract liabilities</t>
        </is>
      </c>
      <c r="B19" s="5" t="n">
        <v>16391</v>
      </c>
      <c r="C19" s="5" t="n">
        <v>13757</v>
      </c>
    </row>
    <row r="20">
      <c r="A20" s="4" t="inlineStr">
        <is>
          <t>Total current liabilities</t>
        </is>
      </c>
      <c r="B20" s="5" t="n">
        <v>139833</v>
      </c>
      <c r="C20" s="5" t="n">
        <v>126749</v>
      </c>
    </row>
    <row r="21">
      <c r="A21" s="4" t="inlineStr">
        <is>
          <t>Revolving credit facility, long-term</t>
        </is>
      </c>
      <c r="B21" s="5" t="n">
        <v>55677</v>
      </c>
      <c r="C21" s="5" t="n">
        <v>38328</v>
      </c>
    </row>
    <row r="22">
      <c r="A22" s="4" t="inlineStr">
        <is>
          <t>Deferred tax liabilities</t>
        </is>
      </c>
      <c r="B22" s="5" t="n">
        <v>1658</v>
      </c>
      <c r="C22" s="5" t="n">
        <v>12134</v>
      </c>
    </row>
    <row r="23">
      <c r="A23" s="4" t="inlineStr">
        <is>
          <t>Other long-term liabilities</t>
        </is>
      </c>
      <c r="B23" s="5" t="n">
        <v>20527</v>
      </c>
      <c r="C23" s="5" t="n">
        <v>16807</v>
      </c>
    </row>
    <row r="24">
      <c r="A24" s="4" t="inlineStr">
        <is>
          <t>New markets tax credit obligations1</t>
        </is>
      </c>
      <c r="B24" s="5" t="n">
        <v>16074</v>
      </c>
      <c r="C24" s="5" t="n">
        <v>12194</v>
      </c>
    </row>
    <row r="25">
      <c r="A25" s="4" t="inlineStr">
        <is>
          <t>Commitments and contingencies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 no shares issued</t>
        </is>
      </c>
      <c r="B27" s="5" t="n">
        <v>0</v>
      </c>
      <c r="C27" s="5" t="n">
        <v>0</v>
      </c>
    </row>
    <row r="28">
      <c r="A28" s="4" t="inlineStr">
        <is>
          <t>Common stock, $.004 par value, 200,000,000 shares authorized2, 81,246,902 and 81,508,381 issued and outstanding at September 30, 2024 and December 31, 2023, respectively</t>
        </is>
      </c>
      <c r="B28" s="5" t="n">
        <v>325</v>
      </c>
      <c r="C28" s="5" t="n">
        <v>326</v>
      </c>
    </row>
    <row r="29">
      <c r="A29" s="4" t="inlineStr">
        <is>
          <t>Additional paid-in capital</t>
        </is>
      </c>
      <c r="B29" s="5" t="n">
        <v>59398</v>
      </c>
      <c r="C29" s="5" t="n">
        <v>122063</v>
      </c>
    </row>
    <row r="30">
      <c r="A30" s="4" t="inlineStr">
        <is>
          <t>Retained earnings</t>
        </is>
      </c>
      <c r="B30" s="5" t="n">
        <v>737133</v>
      </c>
      <c r="C30" s="5" t="n">
        <v>612835</v>
      </c>
    </row>
    <row r="31">
      <c r="A31" s="4" t="inlineStr">
        <is>
          <t>Total stockholders' equity</t>
        </is>
      </c>
      <c r="B31" s="5" t="n">
        <v>796856</v>
      </c>
      <c r="C31" s="5" t="n">
        <v>735224</v>
      </c>
    </row>
    <row r="32">
      <c r="A32" s="4" t="inlineStr">
        <is>
          <t>Total liabilities and stockholders' equity</t>
        </is>
      </c>
      <c r="B32" s="6" t="n">
        <v>1030625</v>
      </c>
      <c r="C32" s="6" t="n">
        <v>941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0% deferral rate and currently contributing employees deferral rates will be increased to 6.0% unless their current rate is at or above 6.0% or the employee elects to decline the automatic enrollment or increase. Administrative expenses are paid for by Plan participants. The Company paid no administrative expenses during the nine months ended September 30, 2024 and 2023. The Company matches 175.0% up to 6.0% of employee contributions of eligible compensation. Additionally, Plan participant forfeitures are used to reduce the cost of the Company contributions. Three Months Ended Nine Months Ended September 30, September 30, September 30, September 30, (in thousands) Contributions, net of forfeitures, made to the defined contribution plan $ 4,570 $ 4,497 $ 14,646 $ 13,164 Profit Sharing Bonus Plans We maintain a discretionary profit sharing bonus plan under which approximately 8.5% of pre-tax profit (10% prior to January 1, 2024) from the Company is paid to eligible employees on a quarterly basis in order to reward employee productivity. Eligible employees are regular full-time non-exempt employees of the Company who are actively employed and working on the first and last day of the calendar quarter. BASX employees are eligible to participate in the discretionary profit sharing bonus plan on January 1, 2024. Prior to January 1, 2024, BASX had a separate employee incentive program (EIP) under which 5% of BASX's pre-tax profit, plus certain add backs, i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 paid commissions or royalties. This incentive program ended December 31, 2023. Three Months Ended Nine Months Ended September 30, September 30, September 30, September 30, (in thousands) Profit sharing bonus plan and employee incentive plan expense $ 6,242 $ 6,954 $ 17,319 $ 17,772 Employee Medical Plan W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s. In addition, the Company matches 175% of a participating employee's allowed contributions to a qualified health saving account to assist employees with health insurance plan deductibles. BASX employees joined the Company's medical plan and benefits on January 1, 2024. BASX was insured for healthcare coverage through a third party through December 31, 2023.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This healthcare coverage ended December 31, 2023. Three Months Ended Nine Months Ended September 30, September 30, September 30, September 30, (in thousands) Medical premium payments $ 5,314 $ 4,455 $ 12,609 $ 11,255 Health saving account contributions 2,568 1,460 6,850 3,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for the nine months ended September 30, 2024 and 2023: Three Months Ended Nine Months Ended September 30, September 30, September 30, September 30, Numerator: (in thousands, except share and per share data) Net income $ 52,625 $ 48,078 $ 143,869 $ 130,574 Denominator: Basic weighted average shares 81,089,476 81,418,800 81,448,413 81,140,473 Effect of dilutive shares related to stock based compensation 1 2,017,601 1,974,254 2,068,574 1,993,664 Effect of dilutive shares related to contingent consideration 2 — — 63,002 141,071 Diluted weighted average shares 83,107,077 83,393,054 83,579,989 83,275,208 Earnings per share: Basic $ 0.65 $ 0.59 $ 1.77 $ 1.61 Dilutive $ 0.63 $ 0.58 $ 1.72 $ 1.57 Anti-dilutive shares: Shares 385,756 360,408 312,157 296,072 1 Dilutive shares related to stock options, restricted stock, PSUs and Key Employee Awards (Note 13) 2 Dilutive shares related to contingent shares issued to the former owners of BASX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Stock Repurchases The Board authorizes the stock repurchase programs for the Company. The Company may purchase shares on the open market from time to time at current market prices. The Board must authorize the timing and amount of these purchases and all repurchases are in accordance with the rules and regulations of the SEC allowing the Company to repurchase shares from the open market. Our authorized open market repurchase programs during the periods presented are as follows: Effective Date Authorized Repurchase $ Expiration Date November 3, 2022 $50 million 1 February 27, 2024 February 27, 2024 $50 million 1 June 4, 2024 June 4, 2024 $50 million 2 June 14, 2024 1 Repurchases made in accordance with Rule 10b5-1 of the Securities Exchange Act of 1934, as amended. 2 Repurchases made in accordance with Rule 10b-18 of the Securities Exchange Act of 1934, as amended. The Company also repurchases shares of AAON, Inc. stock related to our LTIP plans (Note 13) at current market prices. Our repurchase activity is as follows: Nine Months Ended September 30, 2024 September 30, 2023 (in thousands, except share and per share data) Program Shares Total $ $ per share Shares Total $ $ per share Open market 1,353,564 $ 100,034 $ 73.90 402,873 $ 25,009 $ 62.08 LTIP shares 1 87,981 7,455 84.73 20,218 1,202 59.45 Total 1,441,545 $ 107,489 $ 74.57 423,091 $ 26,211 $ 61.95 1 Includes stock repurchased for payment of statutory tax withholding and/or stock repurchased to cover the strike price of stock options. Cash Dividends At the discretion of the Board, we pay cash dividends. Board approval is required to determine the date of declaration and amount for each cash dividend payment. Our recent cash dividends are as follows: Declaration Date Record Date Payment Date Dividend Annualized Dividend March 1, 2023 March 13, 2023 March 31, 2023 $0.08 $0.32 May 18, 2023 June 9, 2023 June 30, 2023 $0.08 $0.32 August 18, 2023 September 8, 2023 September 29, 2023 $0.08 $0.32 November 10, 2023 November 29, 2023 December 18, 2023 $0.08 $0.32 March 5, 2024 March 18, 2024 March 29, 2024 $0.08 $0.32 May 24, 2024 June 7, 2024 June 28, 2024 $0.08 $0.32 August 15, 2024 September 6, 2024 September 27, 2024 $0.08 $0.32 Stock Split On July 7, 2023, the Board of Directors declared a three-for-two stock split of the Company's common stock to be paid in the form of a stock dividend. Stockholders of record at the close of business on July 28, 2023 received one additional share for every two shares they held as of that date on August 16, 2023 (ex-dividend date August 17, 2023). Cash was paid in lieu of fractional shares (approximately $0.5 million). All share and per share information has been updated to reflect the effects of this stock split. The retroactive effect of the stock split resulted in an approximately $0.1 million reclass between common stock and retained earnings within stockholders' equity on the consolidated balance sheet. Contingent Shares Issued in BASX Acquisition As discussed above, the Company declared a three-for-two stock split effective August 16, 2023. All share and per share information has been updated to reflect the effect of this stock split. In December 2021, we closed on the acquisition of BASX. Under the MIPA Agreement, we committed to $78.0 million in the aggregate of contingent consideration to the former owners of BASX, which is payable in approximately 1.6 million shares of the Company's common stock, par value $0.004 per share. The shares do not accrue dividends. Under the MIPA Agreement, the issuance of shares to the former owners of BASX was contingent upon BASX meeting certain post-closing earn-out milestones during each of the years ended 2021, 2022, and 2023. In March 2024, we issued the remaining 0.2 million shares related to the earn-out milestone for the year ended 2023. As a result of the shares issued in March 2024, the tax basis exceeded the book basis for consideration paid resulting in a deferred tax asset and an increase to additional paid-in capital of $6.4 million, respectively, on our consolidated balance sheet. The deferred tax asset is expected to be amortized over fifteen years. We previously issued 0.6 million shares in March 2023, related to the earn-out milestone for the year ended 2022. All shares have been issued as private placements exempt from registration with the SEC under Rule 506(b) and are included in common stock on the consolidated statements of stockholders' equity. Authorized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 Tax Credit</t>
        </is>
      </c>
      <c r="B1" s="2" t="inlineStr">
        <is>
          <t>9 Months Ended</t>
        </is>
      </c>
    </row>
    <row r="2">
      <c r="B2" s="2" t="inlineStr">
        <is>
          <t>Sep. 30, 2024</t>
        </is>
      </c>
    </row>
    <row r="3">
      <c r="A3" s="3" t="inlineStr">
        <is>
          <t>New Market Tax Credit [Abstract]</t>
        </is>
      </c>
      <c r="B3" s="4" t="inlineStr">
        <is>
          <t xml:space="preserve"> </t>
        </is>
      </c>
    </row>
    <row r="4">
      <c r="A4" s="4" t="inlineStr">
        <is>
          <t>New Market Tax Credit</t>
        </is>
      </c>
      <c r="B4" s="4" t="inlineStr">
        <is>
          <t>New Markets Tax Credit 2019 New Markets Tax Credit On October 24, 2019, the Company entered into a transaction with a subsidiary of an unrelated third-party financial institution (the “2019 Investor”) and a certified Community Development Entity under a qualified New Markets Tax Credit (“2019 NMTC”) program pursuant to Section 45D of the Internal Revenue Code of 1986, as amended, related to an investment in plant and equipment to facilitate the expansion of our Longview, Texas manufacturing operations (the “2019 Project”). In connection with the 2019 NMTC transaction, the Company received a $23.0 million NMTC allocation for the Project and secured low interest financing and the potential for future debt forgiveness related to the 2019 Project. Upon closing of the 2019 NMTC transaction, the Company provided an aggregate of approximately $15.9 million to the 2019 Investor, in the form of a loan receivable, with a term of twenty-five years, bearing an interest rate of 1.0%. This $15.9 million in proceeds plus capital contributed from the 2019 Investor was used to make an aggregate $22.5 million loan to a subsidiary of the Company. This financing arrangement is secured by equipment at the Company's Longview, Texas facilities and a guarantee from the Company, including an unconditional guarantee of the NMTCs. This transaction also includes a put/call feature either of which can be exercised at the end of the seven-year compliance period. The 2019 Investor may exercise its put option or the Company can exercise the call, both of which could serve to trigger forgiveness of a portion of the debt. The 2019 Investor's interest of $6.5 million is recorded in New markets tax credit obligations on the consolidated balance sheets. The Company incurred approximately $0.3 million of debt issuance costs related to the above transactions, which are being amortized over the life of the transaction. 2023 New Markets Tax Credit On April 25, 2023, the Company entered into a transaction with a subsidiary of an unrelated third-party financial institution (the “2023 Investor”) and a certified Community Development Entity under a qualified New Markets Tax Credit (“2023 NMTC”) program pursuant to Section 45D of the Internal Revenue Code of 1986, as amended, related to an investment in plant and equipment to facilitate the expansion of our Longview, Texas manufacturing operations (the “2023 Project”). In connection with the 2023 NMTC transaction, the Company received a $23.0 million NMTC allocation for the 2023 Project and secured low interest financing and the potential for future debt forgiveness related to the expansion of its Longview, Texas facilities. Upon closing of the 2023 NMTC transaction, the Company provided an aggregate of approximately $16.7 million to the Investor, in the form of a loan receivable, with a term of twenty-five years, bearing an interest rate of 1.0%. This $16.7 million in proceeds plus capital contributed from the 2023 Investor was used to make an aggregate $23.8 million loan to a subsidiary of the Company. This financing arrangement is secured by a guarantee from the Company, including an unconditional guarantee of the NMTCs. The net proceeds from the closing of the 2023 NMTC are included in restricted cash on our consolidated balance sheets required to be used for the 2023 Project. This transaction also includes a put/call feature either of which can be exercised at the end of the seven-year compliance period. The 2023 Investor may exercise its put option or the Company can exercise the call, both of which could serve to trigger forgiveness of a portion of the debt. The 2023 Investor's interest of $5.7 million is recorded in New markets tax credit obligations on the consolidated balance sheets. The Company incurred approximately $0.4 million of debt issuance costs related to the above transactions, which are being amortized over the life of the transaction. 2024 New Markets Tax Credit On February 27, 2024, the Company entered into a transaction with a subsidiary of an unrelated third-party financial institution (the “2024 Investor”) and a certified Community Development Entity under a qualified New Markets Tax Credit (“2024 NMTC”) program pursuant to Section 45D of the Internal Revenue Code of 1986, as amended, related to an investment in real estate to facilitate 2023 Project. In connection with the 2024 NMTC transaction, the Company received a $15.5 million NMTC allocation for the 2023 Project and secured low interest financing and the potential for future debt forgiveness related to the expansion of its Longview, Texas facilities. Upon closing of the 2024 NMTC transaction, the Company provided an aggregate of approximately $11.0 million to the Investor, in the form of a loan receivable, with a term of twenty-five years, bearing an interest rate of 1.0%. This $11.0 million in proceeds plus capital contributed from the Investor was used to make an aggregate $16.0 million loan to a subsidiary of the Company. This financing arrangement is secured by a guarantee from the Company, including an unconditional guarantee of the NMTCs. The net proceeds from the closing of the 2024 NMTC are included in restricted cash on our consolidated balance sheets required to be used for the 2023 Project.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2024 Investor's interest of $3.8 million is recorded in New markets tax credit obligations on the consolidated balance sheets. The Company incurred approximately $0.4 million of debt issuance costs related to the above transactions, which are being amortized over the life of the transaction. The 2019 Investor, 2023 Investor, and 2024 Investor are each subject to 100 percent recapture of the 2019, 2023, and 2024 NMTC, respectively,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2019 NMTC arrangements, 2023 NMTC arrangements, and 2024 NMTC arrangements, respectively. Noncompliance with applicable requirements could result in the 2019 and/or 2023 and/or 2024 Investors' projected tax benefits not being realized and, therefore, require the Company to indemnify the 2019 Investor, 2023 Investor, and 2024 Investor for any loss or recapture of the 2019 NMTC, 2023 NMTC, and 2024 NMTC, respectively, related to the financing until such time as the recapture provisions have expired under the applicable statute of limitations. The Company does not anticipate any credit recapture will be required in connection with any of these financing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Havtech Litigation On January 24, 2022, one of the Company’s former independent sales representative firms, Havtech, LLC (and its affiliate, Havtech Parts Division, LLC, collectively “Plaintiffs”), filed a complaint (the “Complaint”) in the Circuit Court for Howard County, Maryland ( Havtech, LLC, et al., v. AAON, Inc., et al. ). The Complaint challenged the Company’s termination of its business relationship with the Plaintiffs. The Company removed the action to the United States District Court for the District of Maryland (Northern Division) and moved to dismiss the Complaint. Plaintiffs’ First Amended Complaint (“First Amended Complaint”) was entered by the court on July 28, 2022. The First Amended Complaint asserts that the Company improperly terminated Plaintiffs and seeks damages alleged to be no less than $48.6 million, plus fees and costs. The Company filed its Answer to the First Amended Complaint on January 31, 2023. On September 28, 2023, the parties attended a court ordered settlement conference and agreed to resolve the case for $7.5 million. A settlement agreement was entered into on October 25, 2023 and the case has been dismissed with prejudice. The final payment was made on October 26, 2023. Other Matters The Company is involved from time to time in claims and lawsuits incidental to our business arising from various matters, including alleged violations of contract, product liability, warranty, environmental, regulatory, personal injury, intellectual property, employment, tax and other law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do not believe these matters will have a material adverse effect on our business, financial position, results of operations or cash flows. We are occasionally party to short-term and long-term, cancellable and occasionally non-cancellable, contracts with major suppliers for the purchase of raw material and component parts. We expect to receive delivery of raw material and component parts for use in our manufacturing operations. These contracts are not accounted for as derivative instruments because they meet the normal purchase and normal sales exemption. We had no material contractual purchase obligations as of September 30, 2024, except as noted below. In 2023, the Company executed a five-year purchase commitment for refrigerants. Payments made in satisfaction of the purchase commitment were approximately $3.1 million and $9.7 million the three and nine months ended September 30, 2024, respectively, as compared to $2.4 million and $7.5 million for the three and nine months ended September 30, 2023, respectively. Estimated minimum future payments are $2.2 million, $9.1 million, $10.5 million, and $11.2 million for 2024, 2025, 2026, and 2027, respectively. We had no other material contractual purchase obligations as of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The following is a summary of transactions and balances with related parties: Three Months Ended Nine Months Ended September 30, September 30, September 30, September 30, (in thousands) Sales to affiliates $ 2,214 $ 1,047 $ 6,035 $ 4,811 Payments to affiliates 368 90 1,488 872 September 30, December 31, (in thousands) Due from affiliates $ 534 $ 994 Due to affiliates 58 145 The nature of our related party transactions is as follows: • The Company sells units to an entity owned by a member of the CEO's immediate family. This entity is also one of the Company’s Representatives and as such, the Company makes payments to the entity for third party products. • The Company purchases some supplies from entities controlled by two of the Company’s board members and a member of the Company's executive management team. • The Company periodically makes part sales and makes payments to a board member related to a consulting agreement. • The Company periodically rents space partially owned by the CEO for various Company meetings. • The Company leases flight time of an aircraft partially owned by our President/COO and Vice Presid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The Company has determined that it has three reportable segments for financial reporting purposes. Management evaluates the performance of its business segments primarily on gross profit. The Company's chief operating decision maker ("CODM"), our CEO, allocates resources and assesses the performance of each operating segment using information about the operating segment's net sales and income from operations. The CODM does not evaluate operating segments using asset or liability information. AAON Oklahoma: AAON Oklahoma designs, manufactures, sells and services standard, semi-custom and custom heating, ventilation and air conditioning ("HVAC") systems, designs and produces controls solutions for all of our HVAC units and sells retail parts to customers through our two retail part stores in Tulsa, Oklahoma as well as online. Through our Norman Asbjornson Innovation Center ("NAIC") research and development laboratory facility in Tulsa, Oklahoma, the Company is able to test units under various environmental conditions. AAON Oklahoma includes the operations of our Tulsa, Oklahoma and Parkville, Missouri facilities, our NAIC research and development laboratory facility and two retail parts locations. AAON Coil Products: AAON Coil Products designs and manufactures a selection of our standard, semi-custom and custom HVAC systems. AAON Coil Products also designs and manufactures various heating and cooling coils to be used in HVAC systems, mostly for the benefit of AAON Oklahoma and AAON Coil Products. AAON Coil Products consists of operations at our Longview, Texas facilities. BASX: BASX provides product development design and manufacturing of custom engineered air handling systems including high efficiency data center cooling solutions, cleanroom HVAC systems, commercial/industrial HVAC systems and modular solutions. Additionally, BASX designs and manufactures cleanroom environmental control systems to support hospital surgical suites, pharmaceutical process facilities, semiconductor and electronics manufacturing, laboratory and isolation modular cleanrooms for facility flexibility. BASX consists of operations at our Redmond, Oregon facility. The following table summarizes certain financial data related to our segments. Transactions between segments are recorded based on prices negotiated between the segments. The Gross Profit amounts shown below are presented after elimination entries. Three Months Ended Nine Months Ended September 30, September 30, September 30, September 30, Net Sales (in thousands) AAON Oklahoma External sales $ 228,887 $ 246,454 $ 664,754 $ 666,670 Inter-segment sales 1,238 768 4,220 3,467 AAON Coil Products External sales 35,232 25,769 90,852 89,262 Inter-segment sales 12,292 11,871 30,565 28,687 BASX External sales 63,133 39,747 147,311 105,948 Inter-segment sales 40 (74) 262 1,426 Eliminations (13,570) (12,565) (35,047) (33,580) Net sales $ 327,252 $ 311,970 $ 902,917 $ 861,880 Gross Profit AAON Oklahoma $ 84,119 $ 94,174 $ 246,400 $ 231,403 AAON Coil Products 12,421 8,307 33,719 22,948 BASX 17,618 13,628 39,375 32,930 Gross profit $ 114,158 $ 116,109 $ 319,494 $ 287,281 September 30, December 31, Long-lived assets 1 (in thousands) AAON Oklahoma $ 252,732 $ 248,556 AAON Coil Products 112,358 83,169 BASX 78,067 49,996 Total long-lived assets $ 443,157 $ 381,721 1 Property, plant and equipment, net &amp; right of use assets Intangible assets, net and goodwill AAON Oklahoma $ 21,880 $ 10,282 AAON Coil Products — — BASX 136,958 139,663 Total intangible assets, net and goodwill $ 158,838 $ 149,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2625</v>
      </c>
      <c r="C4" s="6" t="n">
        <v>48078</v>
      </c>
      <c r="D4" s="6" t="n">
        <v>143869</v>
      </c>
      <c r="E4" s="6" t="n">
        <v>1305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phen E. Wakefiel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describes contracts, instructions or written plans for the purchase or sale of our securities intended to satisfy the affirmative defense conditions of Rule 10b5-1(c). Name and Title Date of Adoption Duration Aggregate Number of Securities Stephen E. Wakefield November 23, 2022 Terminated May 17, 2023 95,788 Vice President Stephen E. Wakefield September 13, 2023 Terminated December 27, 2023 181,000 Vice President Stephen E. Wakefield March 14, 2024 Terminated July 12, 2024 29,946 Vice President</t>
        </is>
      </c>
    </row>
    <row r="10">
      <c r="A10" s="4" t="inlineStr">
        <is>
          <t>Name</t>
        </is>
      </c>
      <c r="B10" s="4" t="inlineStr">
        <is>
          <t>Stephen E. Wakefield</t>
        </is>
      </c>
      <c r="C10" s="4" t="inlineStr">
        <is>
          <t xml:space="preserve"> </t>
        </is>
      </c>
    </row>
    <row r="11">
      <c r="A11" s="4" t="inlineStr">
        <is>
          <t>Title</t>
        </is>
      </c>
      <c r="B11" s="4" t="inlineStr">
        <is>
          <t>Vice President</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July 12, 2024</t>
        </is>
      </c>
      <c r="C13" s="4" t="inlineStr">
        <is>
          <t xml:space="preserve"> </t>
        </is>
      </c>
    </row>
    <row r="14">
      <c r="A14" s="4" t="inlineStr">
        <is>
          <t>Arrangement Duration</t>
        </is>
      </c>
      <c r="B14" s="4" t="inlineStr">
        <is>
          <t>120 days</t>
        </is>
      </c>
      <c r="C14" s="4" t="inlineStr">
        <is>
          <t xml:space="preserve"> </t>
        </is>
      </c>
    </row>
    <row r="15">
      <c r="A15" s="4" t="inlineStr">
        <is>
          <t>Aggregate Available</t>
        </is>
      </c>
      <c r="B15" s="5" t="n">
        <v>29946</v>
      </c>
      <c r="C15" s="5" t="n">
        <v>299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General (Policies)</t>
        </is>
      </c>
      <c r="B1" s="2" t="inlineStr">
        <is>
          <t>9 Months Ended</t>
        </is>
      </c>
    </row>
    <row r="2">
      <c r="B2" s="2" t="inlineStr">
        <is>
          <t>Sep. 30, 2024</t>
        </is>
      </c>
    </row>
    <row r="3">
      <c r="A3" s="3" t="inlineStr">
        <is>
          <t>Basis of Presentation and Significant 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medical insurance accrual, income taxes, useful lives of property, plant, and equipment, estimated future use of leased property, share-based compensation, revenue percentage of completion and estimated costs to complete. Actual results could differ materially from those estimates. Inflation and Labor Market In 2023, we saw the slowing of inflation and some stabilization of raw material and component prices. Due to our favorable liquidity position, we continue to make strategic purchases of materials when we see opportunities. We continue to monitor and manage increases in the cost of raw materials through price increases for our products. We have also experienced supply chain challenges related to specific manufacturing parts, which we have managed through our strong vendor relationships as well as expanding our list of vendors. Additionally, we continue to experience challenges in a tight labor market, especially the hiring of both skilled and unskilled production labor. We have implemented the following wage increases to remain competitive and to attract and retain employees: • In March 2023, we awarded annual merit raises for an overall 3.9% increase to wages. • In March 2024, we awarded annual merit raises for an overall 3.3% increase to wages. We continue to implement human resource initiatives to retain and attract labor to further increase production capacity. Beginning in 2023, initiatives included changing our employee paid time off policy, historically awarded in arrears at the beginning of each quarter, to accrue ratably over each pay period. Additionally, we enhanced our benefits for short-term disability, life insurance, paid parental leave, and paid military leave. Despite efforts to mitigate the impact of inflation, supply chain issues and the tight labor market, future disruptions, while temporary, could negatively impact our consolidated financial position, results of operations and cash flows.</t>
        </is>
      </c>
    </row>
    <row r="5">
      <c r="A5" s="4" t="inlineStr">
        <is>
          <t>Fair Value Measurements</t>
        </is>
      </c>
      <c r="B5" s="4" t="inlineStr">
        <is>
          <t>Fair Value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is>
      </c>
    </row>
    <row r="6">
      <c r="A6" s="4" t="inlineStr">
        <is>
          <t>Intangible Assets</t>
        </is>
      </c>
      <c r="B6" s="4" t="inlineStr">
        <is>
          <t xml:space="preserve">Definite-Lived Intangible Assets Our definite-lived intangible assets include various trademarks, service marks, and technical knowledge acquired in business combinations or asset acquisitions. We amortize our definite-lived intangible assets on a straight-line basis over the estimated </t>
        </is>
      </c>
    </row>
    <row r="7">
      <c r="A7" s="4" t="inlineStr">
        <is>
          <t>Goodwill</t>
        </is>
      </c>
      <c r="B7" s="4" t="inlineStr">
        <is>
          <t>Goodwill and Indefinite-Lived Intangible Assets Goodwill represents the excess of the consideration paid for the acquired businesses over the fair value of the individual assets acquired, net of liabilities assumed. Goodwill and indefinite-lived intangible assets are not amortized, but instead are evaluated for impairment at least annually. We perform our annual assessment of impairment during the fourth quarter of our fiscal year, and more frequently if circumstances warrant.</t>
        </is>
      </c>
    </row>
    <row r="8">
      <c r="A8" s="4" t="inlineStr">
        <is>
          <t>Recent Accounting Pronouncements</t>
        </is>
      </c>
      <c r="B8" s="4" t="inlineStr">
        <is>
          <t>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or included within the Company's Annual Report on Form 10-K for the year ended December 31, 2023,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Thousands</t>
        </is>
      </c>
      <c r="B1" s="2" t="inlineStr">
        <is>
          <t>Sep. 30, 2024 USD ($) $ / shares shares</t>
        </is>
      </c>
      <c r="C1" s="2" t="inlineStr">
        <is>
          <t>Dec. 31, 2023 USD ($) $ / shares shares</t>
        </is>
      </c>
    </row>
    <row r="2">
      <c r="A2" s="3" t="inlineStr">
        <is>
          <t>Stockholders' equity:</t>
        </is>
      </c>
      <c r="B2" s="4" t="inlineStr">
        <is>
          <t xml:space="preserve"> </t>
        </is>
      </c>
      <c r="C2" s="4" t="inlineStr">
        <is>
          <t xml:space="preserve"> </t>
        </is>
      </c>
    </row>
    <row r="3">
      <c r="A3" s="4" t="inlineStr">
        <is>
          <t>Allowance for doubtful accounts | $</t>
        </is>
      </c>
      <c r="B3" s="6" t="n">
        <v>1138</v>
      </c>
      <c r="C3" s="6" t="n">
        <v>323</v>
      </c>
    </row>
    <row r="4">
      <c r="A4" s="4" t="inlineStr">
        <is>
          <t>Preferred stock, par value (in dollars per share) | $ / shares</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 | $ / shares</t>
        </is>
      </c>
      <c r="B7" s="7" t="n">
        <v>0.004</v>
      </c>
      <c r="C7" s="7" t="n">
        <v>0.004</v>
      </c>
    </row>
    <row r="8">
      <c r="A8" s="4" t="inlineStr">
        <is>
          <t>Common stock, shares authorized (in shares)</t>
        </is>
      </c>
      <c r="B8" s="5" t="n">
        <v>200000000</v>
      </c>
      <c r="C8" s="5" t="n">
        <v>200000000</v>
      </c>
    </row>
    <row r="9">
      <c r="A9" s="4" t="inlineStr">
        <is>
          <t>Common stock, shares issued (in shares)</t>
        </is>
      </c>
      <c r="B9" s="5" t="n">
        <v>81246902</v>
      </c>
      <c r="C9" s="5" t="n">
        <v>81508381</v>
      </c>
    </row>
    <row r="10">
      <c r="A10" s="4" t="inlineStr">
        <is>
          <t>Common stock, shares outstanding (in shares)</t>
        </is>
      </c>
      <c r="B10" s="5" t="n">
        <v>81246902</v>
      </c>
      <c r="C10" s="5" t="n">
        <v>81508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eneral (Tables)</t>
        </is>
      </c>
      <c r="B1" s="2" t="inlineStr">
        <is>
          <t>9 Months Ended</t>
        </is>
      </c>
    </row>
    <row r="2">
      <c r="B2" s="2" t="inlineStr">
        <is>
          <t>Sep. 30, 2024</t>
        </is>
      </c>
    </row>
    <row r="3">
      <c r="A3" s="3" t="inlineStr">
        <is>
          <t>Basis of Presentation and Significant Accounting Policies [Abstract]</t>
        </is>
      </c>
      <c r="B3" s="4" t="inlineStr">
        <is>
          <t xml:space="preserve"> </t>
        </is>
      </c>
    </row>
    <row r="4">
      <c r="A4" s="4" t="inlineStr">
        <is>
          <t>Schedule of Intangible Assets</t>
        </is>
      </c>
      <c r="B4" s="4" t="inlineStr">
        <is>
          <t xml:space="preserve">Amortization is computed using the straight-line method over the following estimated useful lives: Intellectual property 6 - 30 years Customer relationships 14 years Software Development Costs We capitalize costs incurred to purchase or develop software for internal use. Internal-use software development costs are capitalized during the application development stage. These capitalized costs are reflected in intangible assets, net and goodwill on the consolidated balance sheets and are amortized over the estimated useful life of the software. The useful life of our internal-use software development costs is generally one Our intangible assets consist of the following: September 30, December 31, Definite-lived intangible assets (in thousands) Intellectual property $ 12,450 $ 12,450 Customer relationships 47,547 47,547 Capitalized internal-use software 18,297 3,323 Less: Accumulated amortization (15,919) (9,838) Total, net 62,375 53,482 Indefinite-lived intangible assets Trademarks 14,571 14,571 Total intangible assets, net $ 76,946 $ 68,053 </t>
        </is>
      </c>
    </row>
    <row r="5">
      <c r="A5" s="4" t="inlineStr">
        <is>
          <t>Schedule of Goodwill</t>
        </is>
      </c>
      <c r="B5" s="4" t="inlineStr">
        <is>
          <t xml:space="preserve">Goodwill The changes in the carrying amount of goodwill were as follows: Nine Months Ended September 30, September 30, (in thousands) Balance, beginning of period $ 81,892 $ 81,892 Additions (decreases) during the period — — Balance, end of period $ 81,892 $ 81,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show disaggregated net sales by reportable segment (Note 20) by major source, net of intercompany sales eliminations. Three Months Ended September 30, 2024 AAON Oklahoma AAON Coil Products BASX Total (in thousands) Rooftop units $ 203,172 $ — $ — $ 203,172 Condensing units — 16,548 — 16,548 Air handlers — 15,829 414 16,243 Cleanroom systems — — 6,966 6,966 Data center cooling solutions — 599 54,561 55,160 Water-source heat pumps — 1,403 — 1,403 Part sales 20,113 1 984 21,098 Other 1 5,602 852 208 6,662 $ 228,887 $ 35,232 $ 63,133 $ 327,252 Three Months Ended September 30, 2023 AAON Oklahoma AAON Coil Products BASX Total (in thousands) Rooftop units $ 221,417 $ — $ — $ 221,417 Condensing units — 7,636 — 7,636 Air handlers — 9,862 7,558 17,420 Outdoor mechanical rooms — 62 — 62 Cleanroom systems — — 5,355 5,355 Data center cooling solutions — 3,284 25,726 29,010 Water-source heat pumps — 3,898 — 3,898 Part sales 17,756 4 371 18,131 Other 1 7,281 1,023 737 9,041 $ 246,454 $ 25,769 $ 39,747 $ 311,970 1 Other sales include freight, extended warranties and miscellaneous revenue. Nine Months Ended September 30, 2024 AAON Oklahoma AAON Coil Products BASX Total (in thousands) Rooftop units $ 598,079 $ — $ — $ 598,079 Condensing units — 43,814 — 43,814 Air handlers — 38,303 4,972 43,275 Cleanroom systems — — 25,506 25,506 Data center cooling solutions — 1,731 114,141 115,872 Water-source heat pumps — 4,558 — 4,558 Part sales 53,404 7 2,168 55,579 Other 1 13,271 2,439 524 16,234 $ 664,754 $ 90,852 $ 147,311 $ 902,917 Nine Months Ended September 30, 2023 AAON Oklahoma AAON Coil Products BASX Total (in thousands) Rooftop units $ 597,508 $ — $ — $ 597,508 Condensing units 61 34,243 — 34,304 Air handlers — 34,693 13,196 47,889 Outdoor mechanical rooms 208 274 — 482 Cleanroom systems — — 35,063 35,063 Data center cooling solutions — 6,524 56,079 62,603 Water-source heat pumps 3,128 10,064 — 13,192 Part sales 47,623 5 862 48,490 Other 1 18,142 3,459 748 22,349 $ 666,670 $ 89,262 $ 105,948 $ 861,880 1 Other sales include freight, extended warranties and miscellaneous revenue.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The Company recognizes revenue, presented net of sales tax, when it satisfies the performance obligation in its contracts. For certain manufactured equipment contracts and part sales, the primary performance obligation is delivery.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changes in product mix and increases in our backlog, sales have become more constant throughout th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ssee, Operating Lease, Liability, Maturity</t>
        </is>
      </c>
      <c r="B4" s="4" t="inlineStr">
        <is>
          <t xml:space="preserve">The following table presents the balances by lease type: Operating Leases Balance Sheet Classification September 30, 2024 December 31, 2023 (in thousands) Right of use assets Right of use assets $ 15,505 $ 11,774 Lease liability, short-term Accrued liabilities 2,298 2,021 Lease liability, long-term Other long-term liabilities 13,788 10,201 </t>
        </is>
      </c>
    </row>
    <row r="5">
      <c r="A5" s="4" t="inlineStr">
        <is>
          <t>Contractual Obligation, Fiscal Year Maturity</t>
        </is>
      </c>
      <c r="B5" s="4" t="inlineStr">
        <is>
          <t xml:space="preserve">Total undiscounted future lease payments are as follows: (in thousands) 2024 $ 822 2025 3,126 2026 3,046 2027 3,136 2028 3,130 Thereafter 6,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 September 30, December 31, (in thousands) Accounts receivable $ 144,944 $ 138,431 Less: Allowance for credit losses (1,138) (323) Total, net $ 143,806 $ 138,108 </t>
        </is>
      </c>
    </row>
    <row r="5">
      <c r="A5" s="4" t="inlineStr">
        <is>
          <t>Allowance for Doubtful Accounts</t>
        </is>
      </c>
      <c r="B5" s="4" t="inlineStr">
        <is>
          <t xml:space="preserve"> Three Months Ended Nine Months Ended September 30, September 30, September 30, September 30, Allowance for credit losses: (in thousands) Balance, beginning of period $ 1,492 $ 306 $ 323 $ 477 Provisions for (recoveries of) expected credit (354) 79 820 (92) losses, net of adjustments Accounts receivable written off, net of recoveries — — (5) — Balance, end of period $ 1,138 $ 385 $ 1,138 $ 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The components of inventories and related changes in the allowance for excess and obsolete inventories account are as follows: September 30, December 31, (in thousands) Raw materials $ 179,368 $ 211,259 Work in process 5,692 5,523 Finished goods 679 2,910 Total, gross 185,739 219,692 Less: Allowance for excess and obsolete inventories (8,008) (6,160) Total, net $ 177,731 $ 213,532 </t>
        </is>
      </c>
    </row>
    <row r="5">
      <c r="A5" s="4" t="inlineStr">
        <is>
          <t>Inventories (Allowance)</t>
        </is>
      </c>
      <c r="B5" s="4" t="inlineStr">
        <is>
          <t xml:space="preserve"> Three Months Ended Nine Months Ended September 30, September 30, September 30, September 30, Allowance for excess and obsolete inventories: (in thousands) Balance, beginning of period $ 6,801 $ 5,281 $ 6,160 $ 4,527 Provision for excess and obsolete inventories 2,075 1,521 4,003 2,979 Inventories written off (868) (2,014) (2,155) (2,718) Balance, end of period $ 8,008 $ 4,788 $ 8,008 $ 4,7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Our property, plant and equipment consist of the following: September 30, December 31, Property, plant and equipment: (in thousands) Land $ 15,918 $ 15,438 Buildings 257,253 205,841 Machinery and equipment 409,160 391,366 Furniture and fixtures 43,786 40,787 Total property, plant and equipment 726,117 653,432 Less: Accumulated depreciation 298,465 283,485 Property, plant and equipment, net $ 427,652 $ 369,947 Depreciation expense is as follows: Three Months Ended Nine Months Ended September 30, September 30, September 30, September 30, (in thousands) Depreciation expense $ 14,636 $ 11,301 $ 39,104 $ 30,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Amortization is computed using the straight-line method over the following estimated useful lives: Intellectual property 6 - 30 years Customer relationships 14 years Software Development Costs We capitalize costs incurred to purchase or develop software for internal use. Internal-use software development costs are capitalized during the application development stage. These capitalized costs are reflected in intangible assets, net and goodwill on the consolidated balance sheets and are amortized over the estimated useful life of the software. The useful life of our internal-use software development costs is generally one Our intangible assets consist of the following: September 30, December 31, Definite-lived intangible assets (in thousands) Intellectual property $ 12,450 $ 12,450 Customer relationships 47,547 47,547 Capitalized internal-use software 18,297 3,323 Less: Accumulated amortization (15,919) (9,838) Total, net 62,375 53,482 Indefinite-lived intangible assets Trademarks 14,571 14,571 Total intangible assets, net $ 76,946 $ 68,053 </t>
        </is>
      </c>
    </row>
    <row r="5">
      <c r="A5" s="4" t="inlineStr">
        <is>
          <t>Schedule of Amortization Expense</t>
        </is>
      </c>
      <c r="B5" s="4" t="inlineStr">
        <is>
          <t xml:space="preserve">Amortization expense is as follows: Three Months Ended Nine Months Ended September 30, September 30, September 30, September 30, (in thousands) Amortization expense $ 2,626 $ 902 $ 6,081 $ 2,705 Total future amortization expense for finite-lived intangible assets was estimated as follows: (in thousands) 2024 $ 2,627 2025 6,395 2026 4,780 2027 4,763 2028 4,655 Thereafter 29,120 Total future amortization expense 52,340 Internal-use software projects not in service 10,035 Total $ 62,375 </t>
        </is>
      </c>
    </row>
    <row r="6">
      <c r="A6" s="4" t="inlineStr">
        <is>
          <t>Schedule of Goodwill</t>
        </is>
      </c>
      <c r="B6" s="4" t="inlineStr">
        <is>
          <t xml:space="preserve">Goodwill The changes in the carrying amount of goodwill were as follows: Nine Months Ended September 30, September 30, (in thousands) Balance, beginning of period $ 81,892 $ 81,892 Additions (decreases) during the period — — Balance, end of period $ 81,892 $ 81,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 Three Months Ended Nine Months Ended September 30, September 30, September 30, September 30, Supplemental disclosures: (in thousands) Interest paid $ 1,128 $ 1,187 $ 1,676 $ 3,814 Income taxes paid $ 12,194 $ 12,081 $ 40,864 $ 45,724 Non-cash investing and financing activities: Non-cash capital expenditures $ (5,296) $ (1,536) $ (2,018) $ 35 Contingent shares issued (Note 16) $ — $ — $ 6,36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9 Months Ended</t>
        </is>
      </c>
    </row>
    <row r="2">
      <c r="B2" s="2" t="inlineStr">
        <is>
          <t>Sep. 30, 2024</t>
        </is>
      </c>
    </row>
    <row r="3">
      <c r="A3" s="3" t="inlineStr">
        <is>
          <t>Guarantees [Abstract]</t>
        </is>
      </c>
      <c r="B3" s="4" t="inlineStr">
        <is>
          <t xml:space="preserve"> </t>
        </is>
      </c>
    </row>
    <row r="4">
      <c r="A4" s="4" t="inlineStr">
        <is>
          <t>Warranty</t>
        </is>
      </c>
      <c r="B4" s="4" t="inlineStr">
        <is>
          <t xml:space="preserve">Changes in the warranty accrual are as follows: Three Months Ended Nine Months Ended September 30, September 30, September 30, September 30, Warranty accrual: (in thousands) Balance, beginning of period $ 21,632 $ 16,900 $ 20,573 $ 15,682 Payments made (3,672) (3,337) (9,331) (7,653) Warranty expense 4,670 4,248 11,388 9,782 Balance, end of period $ 22,630 $ 17,811 $ 22,630 $ 17,8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were comprised of the following: September 30, December 31, (in thousands) Warranty $ 22,630 $ 20,573 Due to representatives 21,171 14,428 Payroll 18,722 18,829 Profit sharing 6,242 7,596 Workers' compensation 630 338 Medical self-insurance 2,420 1,460 Customer prepayments 1,969 2,621 Donations, short-term 635 381 Accrued income taxes — 1,170 Employee vacation time 11,154 10,315 Extended warranties, short-term 2,979 2,387 Lease liability, short-term 2,298 2,021 Property taxes 3,014 — Other 2,379 3,389 Total $ 96,243 $ 85,508 </t>
        </is>
      </c>
    </row>
    <row r="5">
      <c r="A5" s="4" t="inlineStr">
        <is>
          <t>Schedule of Other Long-Term Liabilities</t>
        </is>
      </c>
      <c r="B5" s="4" t="inlineStr">
        <is>
          <t xml:space="preserve">Other long-term liabilities were comprised of the following: September 30, December 31, (in thousands) Lease liability $ 13,788 $ 10,201 Extended warranties 6,739 6,082 Donations and other — 524 Total $ 20,527 $ 16,8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 width="40" customWidth="1" min="5" max="5"/>
  </cols>
  <sheetData>
    <row r="1">
      <c r="A1" s="1" t="inlineStr">
        <is>
          <t>Consolidated Statements of Income $ in Thousands</t>
        </is>
      </c>
      <c r="B1" s="2" t="inlineStr">
        <is>
          <t>3 Months Ended</t>
        </is>
      </c>
      <c r="D1" s="2" t="inlineStr">
        <is>
          <t>9 Months Ended</t>
        </is>
      </c>
    </row>
    <row r="2">
      <c r="B2" s="2" t="inlineStr">
        <is>
          <t>Sep. 30, 2024 USD ($) $ / shares shares</t>
        </is>
      </c>
      <c r="C2" s="2" t="inlineStr">
        <is>
          <t>Sep. 30, 2023 USD ($) $ / shares shares</t>
        </is>
      </c>
      <c r="D2" s="2" t="inlineStr">
        <is>
          <t>Sep. 30, 2024 USD ($) $ / shares shares</t>
        </is>
      </c>
      <c r="E2" s="2" t="inlineStr">
        <is>
          <t>Sep. 30, 2023 USD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7252</v>
      </c>
      <c r="C4" s="6" t="n">
        <v>311970</v>
      </c>
      <c r="D4" s="6" t="n">
        <v>902917</v>
      </c>
      <c r="E4" s="6" t="n">
        <v>861880</v>
      </c>
    </row>
    <row r="5">
      <c r="A5" s="4" t="inlineStr">
        <is>
          <t>Cost of sales</t>
        </is>
      </c>
      <c r="B5" s="5" t="n">
        <v>213094</v>
      </c>
      <c r="C5" s="5" t="n">
        <v>195861</v>
      </c>
      <c r="D5" s="5" t="n">
        <v>583423</v>
      </c>
      <c r="E5" s="5" t="n">
        <v>574599</v>
      </c>
    </row>
    <row r="6">
      <c r="A6" s="4" t="inlineStr">
        <is>
          <t>Gross profit</t>
        </is>
      </c>
      <c r="B6" s="5" t="n">
        <v>114158</v>
      </c>
      <c r="C6" s="5" t="n">
        <v>116109</v>
      </c>
      <c r="D6" s="5" t="n">
        <v>319494</v>
      </c>
      <c r="E6" s="5" t="n">
        <v>287281</v>
      </c>
    </row>
    <row r="7">
      <c r="A7" s="4" t="inlineStr">
        <is>
          <t>Selling, general and administrative expenses</t>
        </is>
      </c>
      <c r="B7" s="5" t="n">
        <v>48637</v>
      </c>
      <c r="C7" s="5" t="n">
        <v>51470</v>
      </c>
      <c r="D7" s="5" t="n">
        <v>139820</v>
      </c>
      <c r="E7" s="5" t="n">
        <v>123684</v>
      </c>
    </row>
    <row r="8">
      <c r="A8" s="4" t="inlineStr">
        <is>
          <t>Loss (gain) on disposal of assets</t>
        </is>
      </c>
      <c r="B8" s="5" t="n">
        <v>1</v>
      </c>
      <c r="C8" s="5" t="n">
        <v>-25</v>
      </c>
      <c r="D8" s="5" t="n">
        <v>-15</v>
      </c>
      <c r="E8" s="5" t="n">
        <v>-13</v>
      </c>
    </row>
    <row r="9">
      <c r="A9" s="4" t="inlineStr">
        <is>
          <t>Income from operations</t>
        </is>
      </c>
      <c r="B9" s="5" t="n">
        <v>65520</v>
      </c>
      <c r="C9" s="5" t="n">
        <v>64664</v>
      </c>
      <c r="D9" s="5" t="n">
        <v>179689</v>
      </c>
      <c r="E9" s="5" t="n">
        <v>163610</v>
      </c>
    </row>
    <row r="10">
      <c r="A10" s="4" t="inlineStr">
        <is>
          <t>Interest expense, net</t>
        </is>
      </c>
      <c r="B10" s="5" t="n">
        <v>-1091</v>
      </c>
      <c r="C10" s="5" t="n">
        <v>-1266</v>
      </c>
      <c r="D10" s="5" t="n">
        <v>-1697</v>
      </c>
      <c r="E10" s="5" t="n">
        <v>-3959</v>
      </c>
    </row>
    <row r="11">
      <c r="A11" s="4" t="inlineStr">
        <is>
          <t>Other income, net</t>
        </is>
      </c>
      <c r="B11" s="5" t="n">
        <v>81</v>
      </c>
      <c r="C11" s="5" t="n">
        <v>93</v>
      </c>
      <c r="D11" s="5" t="n">
        <v>333</v>
      </c>
      <c r="E11" s="5" t="n">
        <v>370</v>
      </c>
    </row>
    <row r="12">
      <c r="A12" s="4" t="inlineStr">
        <is>
          <t>Income before taxes</t>
        </is>
      </c>
      <c r="B12" s="5" t="n">
        <v>64510</v>
      </c>
      <c r="C12" s="5" t="n">
        <v>63491</v>
      </c>
      <c r="D12" s="5" t="n">
        <v>178325</v>
      </c>
      <c r="E12" s="5" t="n">
        <v>160021</v>
      </c>
    </row>
    <row r="13">
      <c r="A13" s="4" t="inlineStr">
        <is>
          <t>Income tax provision</t>
        </is>
      </c>
      <c r="B13" s="5" t="n">
        <v>11885</v>
      </c>
      <c r="C13" s="5" t="n">
        <v>15413</v>
      </c>
      <c r="D13" s="5" t="n">
        <v>34456</v>
      </c>
      <c r="E13" s="5" t="n">
        <v>29447</v>
      </c>
    </row>
    <row r="14">
      <c r="A14" s="4" t="inlineStr">
        <is>
          <t>Net income</t>
        </is>
      </c>
      <c r="B14" s="6" t="n">
        <v>52625</v>
      </c>
      <c r="C14" s="6" t="n">
        <v>48078</v>
      </c>
      <c r="D14" s="6" t="n">
        <v>143869</v>
      </c>
      <c r="E14" s="6" t="n">
        <v>130574</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 | $ / shares</t>
        </is>
      </c>
      <c r="B16" s="8" t="n">
        <v>0.65</v>
      </c>
      <c r="C16" s="8" t="n">
        <v>0.59</v>
      </c>
      <c r="D16" s="8" t="n">
        <v>1.77</v>
      </c>
      <c r="E16" s="8" t="n">
        <v>1.61</v>
      </c>
    </row>
    <row r="17">
      <c r="A17" s="4" t="inlineStr">
        <is>
          <t>Diluted (in dollars per share) | $ / shares</t>
        </is>
      </c>
      <c r="B17" s="9" t="n">
        <v>0.63</v>
      </c>
      <c r="C17" s="9" t="n">
        <v>0.58</v>
      </c>
      <c r="D17" s="9" t="n">
        <v>1.72</v>
      </c>
      <c r="E17" s="9" t="n">
        <v>1.57</v>
      </c>
    </row>
    <row r="18">
      <c r="A18" s="4" t="inlineStr">
        <is>
          <t>Cash dividends declared per common share (in dollars per share) | $ / shares</t>
        </is>
      </c>
      <c r="B18" s="8" t="n">
        <v>0.08</v>
      </c>
      <c r="C18" s="8" t="n">
        <v>0.08</v>
      </c>
      <c r="D18" s="8" t="n">
        <v>0.24</v>
      </c>
      <c r="E18" s="8" t="n">
        <v>0.24</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 | shares</t>
        </is>
      </c>
      <c r="B20" s="5" t="n">
        <v>81089476</v>
      </c>
      <c r="C20" s="5" t="n">
        <v>81418800</v>
      </c>
      <c r="D20" s="5" t="n">
        <v>81448413</v>
      </c>
      <c r="E20" s="5" t="n">
        <v>81140473</v>
      </c>
    </row>
    <row r="21">
      <c r="A21" s="4" t="inlineStr">
        <is>
          <t>Diluted (in shares) | shares</t>
        </is>
      </c>
      <c r="B21" s="5" t="n">
        <v>83107077</v>
      </c>
      <c r="C21" s="5" t="n">
        <v>83393054</v>
      </c>
      <c r="D21" s="5" t="n">
        <v>83579989</v>
      </c>
      <c r="E21" s="5" t="n">
        <v>83275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consists of the following: Three Months Ended Nine Months Ended September 30, September 30, September 30, September 30, (in thousands) Current $ 16,038 $ 14,892 $ 38,568 $ 33,364 Deferred (4,153) 521 (4,112) (3,917) Income tax provision $ 11,885 $ 15,413 $ 34,456 $ 29,447 </t>
        </is>
      </c>
    </row>
    <row r="5">
      <c r="A5" s="4" t="inlineStr">
        <is>
          <t>Schedule of Effective Income Tax Rate Reconciliation</t>
        </is>
      </c>
      <c r="B5" s="4" t="inlineStr">
        <is>
          <t>The reconciliation of the Federal statutory income tax rate to the effective income tax rate is as follows: Three Months Ended Nine Months Ended September 30, September 30, September 30, September 30, Federal statutory rate 21.0 % 21.0 % 21.0 % 21.0 % State income taxes, net of Federal benefit 4.9 3.4 5.0 4.0 Excess tax benefits related to share-based compensation (Note 13) (7.9) (0.8) (6.6) (3.9) Return to provision (0.3) 0.9 (0.2) 0.3 Non-deductible executive compensation 1.9 — 1.5 — Research and development credits (1.1) (0.2) (1.2) (0.9) Change in valuation allowance (Oklahoma Investment Credit) — — — (2.0) Other (0.1) — (0.2) (0.1) Effective tax rate 18.4 % 24.3 % 19.3 % 1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the nine months ended September 30, 2024 and 2023, using a Black Scholes-Merton Model: Nine months ended September 30, September 30, Senior Leadership 1 : Expected (annual) dividend rate $0.32 $0.32 Expected volatility 37.90% 37.89% Risk-free interest rate 4.14% 4.39% Expected life (in years) 4.0 4.0 Employees: Expected (annual) dividend rate $0.32 $0.32 Expected volatility 33.56% 38.30% Risk-free interest rate 4.27% 4.41% Expected life (in years) 3.0 3.0 1 Senior Leadership consists of officers and key members of management. The following weighted average assumptions were used to determine the fair value of the PSUs granted on the original grant date for expense recognition purposes for PSUs granted during the nine months ended September 30, 2024 and 2023, using a Monte Carlo Model: Nine months ended September 30, September 30, Expected (annual) dividend rate $0.32 $0.32 Expected volatility 33.99% 32.71% Risk-free interest rate 4.31% 4.66% Expected life (in years) 2.8 2.8</t>
        </is>
      </c>
    </row>
    <row r="5">
      <c r="A5" s="4" t="inlineStr">
        <is>
          <t>Summary of Stock Options Outstanding</t>
        </is>
      </c>
      <c r="B5" s="4" t="inlineStr">
        <is>
          <t xml:space="preserve">The following is a summary of stock options vested and exercisable as of September 30, 2024: Range of Number Weighted Average Remaining Contractual Life (in years) Weighted Intrinsic Value ( in thousands ) $ 13.95 - $ 27.58 1,267,078 3.75 $ 25.27 $ 104,618 $ 28.28 - $ 37.07 534,194 6.01 31.63 40,709 $ 37.09 - $ 107.85 332,194 6.97 50.80 18,947 Total 2,133,466 4.82 $ 30.84 $ 164,274 </t>
        </is>
      </c>
    </row>
    <row r="6">
      <c r="A6" s="4" t="inlineStr">
        <is>
          <t>Summary of Stock Option Activity</t>
        </is>
      </c>
      <c r="B6" s="4" t="inlineStr">
        <is>
          <t xml:space="preserve">A summary of stock option activity under the plans is as follows: Stock Options Shares Weighted Outstanding at December 31, 2023 3,619,585 $ 33.09 Granted 414,016 79.77 Exercised (820,177) 31.26 Forfeited or Expired (44,816) 52.50 Outstanding at September 30, 2024 3,168,608 $ 39.34 Exercisable at September 30, 2024 2,133,466 $ 30.84 </t>
        </is>
      </c>
    </row>
    <row r="7">
      <c r="A7" s="4" t="inlineStr">
        <is>
          <t>Summary of Unvested Restricted Stock Awards</t>
        </is>
      </c>
      <c r="B7" s="4" t="inlineStr">
        <is>
          <t xml:space="preserve">A summary of the unvested restricted stock awards is as follows: Shares Weighted Unvested at December 31, 2023 187,084 $ 44.07 Granted 65,187 78.26 Vested (96,672) 40.87 Forfeited (5,560) 56.41 Unvested at September 30, 2024 150,039 $ 60.53 </t>
        </is>
      </c>
    </row>
    <row r="8">
      <c r="A8" s="4" t="inlineStr">
        <is>
          <t>Schedule of Nonvested Performance-based Units Activity</t>
        </is>
      </c>
      <c r="B8" s="4" t="inlineStr">
        <is>
          <t>A summary of the unvested PSUs is as follows: Shares Weighted Unvested at December 31, 2023 152,112 $ 54.88 Granted 47,965 106.24 Additional payout 1 2,059 58.53 Vested (21,919) 58.53 Forfeited (5,957) 69.81 Unvested at September 30, 2024 2 174,260 $ 68.09 1 The additional number of PSUs earned based on a 110% achievement at December 31, 2023 for awards vesting in 2024. 2 Consists of 70,852 PSUs cliff vesting December 31, 2024, 56,528 PSUs cliff vesting December 31, 2025, and 46,880 PSUs cliff vesting December 31, 2026.</t>
        </is>
      </c>
    </row>
    <row r="9">
      <c r="A9" s="4" t="inlineStr">
        <is>
          <t>Summary of Share-Based Compensation Expense</t>
        </is>
      </c>
      <c r="B9" s="4" t="inlineStr">
        <is>
          <t xml:space="preserve">A summary of share-based compensation is as follows: Three Months Ended Nine Months Ended September 30, September 30, September 30, September 30, Grant date fair value of awards during the period: (in thousands) Options $ 222 $ 106 $ 9,342 $ 5,224 PSUs 39 — 5,096 4,907 Restricted stock 73 246 5,102 4,396 Total $ 334 $ 352 $ 19,540 $ 14,527 Share-based compensation expense: Options $ 1,960 $ 2,228 $ 6,213 $ 6,604 PSUs 1,238 737 3,089 1,820 Restricted stock 1,165 1,053 3,512 2,903 Key Employee Awards — 261 — 775 Total $ 4,363 $ 4,279 $ 12,814 $ 12,102 Income tax benefit (deficiency) related to share-based compensation: Options $ 5,066 $ 478 $ 10,294 $ 5,639 PSUs — — 169 — Restricted stock 32 16 1,003 680 Key Employee Awards — — 282 — Total $ 5,098 $ 494 $ 11,748 $ 6,3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ntributions Made to Defined Contribution Plan</t>
        </is>
      </c>
      <c r="B4" s="4" t="inlineStr">
        <is>
          <t xml:space="preserve">The Company matches 175.0% up to 6.0% of employee contributions of eligible compensation. Additionally, Plan participant forfeitures are used to reduce the cost of the Company contributions. Three Months Ended Nine Months Ended September 30, September 30, September 30, September 30, (in thousands) Contributions, net of forfeitures, made to the defined contribution plan $ 4,570 $ 4,497 $ 14,646 $ 13,164 </t>
        </is>
      </c>
    </row>
    <row r="5">
      <c r="A5" s="4" t="inlineStr">
        <is>
          <t>Schedule of Profit Sharing Bonus Plan</t>
        </is>
      </c>
      <c r="B5" s="4" t="inlineStr">
        <is>
          <t xml:space="preserve">We maintain a discretionary profit sharing bonus plan under which approximately 8.5% of pre-tax profit (10% prior to January 1, 2024) from the Company is paid to eligible employees on a quarterly basis in order to reward employee productivity. Eligible employees are regular full-time non-exempt employees of the Company who are actively employed and working on the first and last day of the calendar quarter. BASX employees are eligible to participate in the discretionary profit sharing bonus plan on January 1, 2024. Prior to January 1, 2024, BASX had a separate employee incentive program (EIP) under which 5% of BASX's pre-tax profit, plus certain add backs, i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 paid commissions or royalties. This incentive program ended December 31, 2023. Three Months Ended Nine Months Ended September 30, September 30, September 30, September 30, (in thousands) Profit sharing bonus plan and employee incentive plan expense $ 6,242 $ 6,954 $ 17,319 $ 17,772 </t>
        </is>
      </c>
    </row>
    <row r="6">
      <c r="A6" s="4" t="inlineStr">
        <is>
          <t>Schedule of Employee Medical Plan</t>
        </is>
      </c>
      <c r="B6" s="4" t="inlineStr">
        <is>
          <t xml:space="preserve">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s. In addition, the Company matches 175% of a participating employee's allowed contributions to a qualified health saving account to assist employees with health insurance plan deductibles. BASX employees joined the Company's medical plan and benefits on January 1, 2024. BASX was insured for healthcare coverage through a third party through December 31, 2023.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This healthcare coverage ended December 31, 2023. Three Months Ended Nine Months Ended September 30, September 30, September 30, September 30, (in thousands) Medical premium payments $ 5,314 $ 4,455 $ 12,609 $ 11,255 Health saving account contributions 2,568 1,460 6,850 3,7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The following table sets forth the computation of basic and diluted earnings per share for the nine months ended September 30, 2024 and 2023: Three Months Ended Nine Months Ended September 30, September 30, September 30, September 30, Numerator: (in thousands, except share and per share data) Net income $ 52,625 $ 48,078 $ 143,869 $ 130,574 Denominator: Basic weighted average shares 81,089,476 81,418,800 81,448,413 81,140,473 Effect of dilutive shares related to stock based compensation 1 2,017,601 1,974,254 2,068,574 1,993,664 Effect of dilutive shares related to contingent consideration 2 — — 63,002 141,071 Diluted weighted average shares 83,107,077 83,393,054 83,579,989 83,275,208 Earnings per share: Basic $ 0.65 $ 0.59 $ 1.77 $ 1.61 Dilutive $ 0.63 $ 0.58 $ 1.72 $ 1.57 Anti-dilutive shares: Shares 385,756 360,408 312,157 296,072 1 Dilutive shares related to stock options, restricted stock, PSUs and Key Employee Awards (Note 13) 2 Dilutive shares related to contingent shares issued to the former owners of BASX (Note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Market Repurchase</t>
        </is>
      </c>
      <c r="B4" s="4" t="inlineStr">
        <is>
          <t>Our authorized open market repurchase programs during the periods presented are as follows: Effective Date Authorized Repurchase $ Expiration Date November 3, 2022 $50 million 1 February 27, 2024 February 27, 2024 $50 million 1 June 4, 2024 June 4, 2024 $50 million 2 June 14, 2024 1 Repurchases made in accordance with Rule 10b5-1 of the Securities Exchange Act of 1934, as amended. 2 Repurchases made in accordance with Rule 10b-18 of the Securities Exchange Act of 1934, as amended.</t>
        </is>
      </c>
    </row>
    <row r="5">
      <c r="A5" s="4" t="inlineStr">
        <is>
          <t>Schedule of Share Repurchases</t>
        </is>
      </c>
      <c r="B5" s="4" t="inlineStr">
        <is>
          <t>Our repurchase activity is as follows: Nine Months Ended September 30, 2024 September 30, 2023 (in thousands, except share and per share data) Program Shares Total $ $ per share Shares Total $ $ per share Open market 1,353,564 $ 100,034 $ 73.90 402,873 $ 25,009 $ 62.08 LTIP shares 1 87,981 7,455 84.73 20,218 1,202 59.45 Total 1,441,545 $ 107,489 $ 74.57 423,091 $ 26,211 $ 61.95 1 Includes stock repurchased for payment of statutory tax withholding and/or stock repurchased to cover the strike price of stock options.</t>
        </is>
      </c>
    </row>
    <row r="6">
      <c r="A6" s="4" t="inlineStr">
        <is>
          <t>Schedule of Dividends Payable</t>
        </is>
      </c>
      <c r="B6" s="4" t="inlineStr">
        <is>
          <t>Our recent cash dividends are as follows: Declaration Date Record Date Payment Date Dividend Annualized Dividend March 1, 2023 March 13, 2023 March 31, 2023 $0.08 $0.32 May 18, 2023 June 9, 2023 June 30, 2023 $0.08 $0.32 August 18, 2023 September 8, 2023 September 29, 2023 $0.08 $0.32 November 10, 2023 November 29, 2023 December 18, 2023 $0.08 $0.32 March 5, 2024 March 18, 2024 March 29, 2024 $0.08 $0.32 May 24, 2024 June 7, 2024 June 28, 2024 $0.08 $0.32 August 15, 2024 September 6, 2024 September 27, 2024 $0.08 $0.32</t>
        </is>
      </c>
    </row>
    <row r="7">
      <c r="A7" s="4" t="inlineStr">
        <is>
          <t>Earnings Per Share</t>
        </is>
      </c>
      <c r="B7" s="4" t="inlineStr">
        <is>
          <t>The following table sets forth the computation of basic and diluted earnings per share for the nine months ended September 30, 2024 and 2023: Three Months Ended Nine Months Ended September 30, September 30, September 30, September 30, Numerator: (in thousands, except share and per share data) Net income $ 52,625 $ 48,078 $ 143,869 $ 130,574 Denominator: Basic weighted average shares 81,089,476 81,418,800 81,448,413 81,140,473 Effect of dilutive shares related to stock based compensation 1 2,017,601 1,974,254 2,068,574 1,993,664 Effect of dilutive shares related to contingent consideration 2 — — 63,002 141,071 Diluted weighted average shares 83,107,077 83,393,054 83,579,989 83,275,208 Earnings per share: Basic $ 0.65 $ 0.59 $ 1.77 $ 1.61 Dilutive $ 0.63 $ 0.58 $ 1.72 $ 1.57 Anti-dilutive shares: Shares 385,756 360,408 312,157 296,072 1 Dilutive shares related to stock options, restricted stock, PSUs and Key Employee Awards (Note 13) 2 Dilutive shares related to contingent shares issued to the former owners of BASX (Note 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is a summary of transactions and balances with related parties: Three Months Ended Nine Months Ended September 30, September 30, September 30, September 30, (in thousands) Sales to affiliates $ 2,214 $ 1,047 $ 6,035 $ 4,811 Payments to affiliates 368 90 1,488 872 September 30, December 31, (in thousands) Due from affiliates $ 534 $ 994 Due to affiliates 58 145 The nature of our related party transactions is as follows: • The Company sells units to an entity owned by a member of the CEO's immediate family. This entity is also one of the Company’s Representatives and as such, the Company makes payments to the entity for third party products. • The Company purchases some supplies from entities controlled by two of the Company’s board members and a member of the Company's executive management team. • The Company periodically makes part sales and makes payments to a board member related to a consulting agreement. • The Company periodically rents space partially owned by the CEO for various Company meetings. • The Company leases flight time of an aircraft partially owned by our President/COO and Vice Presid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certain financial data related to our segments. Transactions between segments are recorded based on prices negotiated between the segments. The Gross Profit amounts shown below are presented after elimination entries. Three Months Ended Nine Months Ended September 30, September 30, September 30, September 30, Net Sales (in thousands) AAON Oklahoma External sales $ 228,887 $ 246,454 $ 664,754 $ 666,670 Inter-segment sales 1,238 768 4,220 3,467 AAON Coil Products External sales 35,232 25,769 90,852 89,262 Inter-segment sales 12,292 11,871 30,565 28,687 BASX External sales 63,133 39,747 147,311 105,948 Inter-segment sales 40 (74) 262 1,426 Eliminations (13,570) (12,565) (35,047) (33,580) Net sales $ 327,252 $ 311,970 $ 902,917 $ 861,880 Gross Profit AAON Oklahoma $ 84,119 $ 94,174 $ 246,400 $ 231,403 AAON Coil Products 12,421 8,307 33,719 22,948 BASX 17,618 13,628 39,375 32,930 Gross profit $ 114,158 $ 116,109 $ 319,494 $ 287,281 September 30, December 31, Long-lived assets 1 (in thousands) AAON Oklahoma $ 252,732 $ 248,556 AAON Coil Products 112,358 83,169 BASX 78,067 49,996 Total long-lived assets $ 443,157 $ 381,721 1 Property, plant and equipment, net &amp; right of use assets Intangible assets, net and goodwill AAON Oklahoma $ 21,880 $ 10,282 AAON Coil Products — — BASX 136,958 139,663 Total intangible assets, net and goodwill $ 158,838 $ 149,9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34" customWidth="1" min="2" max="2"/>
    <col width="22" customWidth="1" min="3" max="3"/>
    <col width="34" customWidth="1" min="4" max="4"/>
    <col width="22" customWidth="1" min="5" max="5"/>
    <col width="14" customWidth="1" min="6" max="6"/>
    <col width="22" customWidth="1" min="7" max="7"/>
    <col width="14" customWidth="1" min="8" max="8"/>
  </cols>
  <sheetData>
    <row r="1">
      <c r="A1" s="1" t="inlineStr">
        <is>
          <t>General (Details) $ in Thousands</t>
        </is>
      </c>
      <c r="B1" s="2" t="inlineStr">
        <is>
          <t>3 Months Ended</t>
        </is>
      </c>
      <c r="D1" s="2" t="inlineStr">
        <is>
          <t>9 Months Ended</t>
        </is>
      </c>
    </row>
    <row r="2">
      <c r="B2" s="2" t="inlineStr">
        <is>
          <t>Sep. 30, 2024 USD ($) numberOfVIE</t>
        </is>
      </c>
      <c r="C2" s="2" t="inlineStr">
        <is>
          <t>Sep. 30, 2023 USD ($)</t>
        </is>
      </c>
      <c r="D2" s="2" t="inlineStr">
        <is>
          <t>Sep. 30, 2024 USD ($) numberOfVIE</t>
        </is>
      </c>
      <c r="E2" s="2" t="inlineStr">
        <is>
          <t>Sep. 30, 2023 USD ($)</t>
        </is>
      </c>
      <c r="F2" s="2" t="inlineStr">
        <is>
          <t>Mar. 31, 2024</t>
        </is>
      </c>
      <c r="G2" s="2" t="inlineStr">
        <is>
          <t>Dec. 31, 2023 USD ($)</t>
        </is>
      </c>
      <c r="H2" s="2" t="inlineStr">
        <is>
          <t>Mar. 31, 2023</t>
        </is>
      </c>
    </row>
    <row r="3">
      <c r="A3" s="3" t="inlineStr">
        <is>
          <t>Basis of Presentation and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ariable interest entities with directed activities | numberOfVIE</t>
        </is>
      </c>
      <c r="B4" s="5" t="n">
        <v>8</v>
      </c>
      <c r="C4" s="4" t="inlineStr">
        <is>
          <t xml:space="preserve"> </t>
        </is>
      </c>
      <c r="D4" s="5" t="n">
        <v>8</v>
      </c>
      <c r="E4" s="4" t="inlineStr">
        <is>
          <t xml:space="preserve"> </t>
        </is>
      </c>
      <c r="F4" s="4" t="inlineStr">
        <is>
          <t xml:space="preserve"> </t>
        </is>
      </c>
      <c r="G4" s="4" t="inlineStr">
        <is>
          <t xml:space="preserve"> </t>
        </is>
      </c>
      <c r="H4" s="4" t="inlineStr">
        <is>
          <t xml:space="preserve"> </t>
        </is>
      </c>
    </row>
    <row r="5">
      <c r="A5" s="4" t="inlineStr">
        <is>
          <t>Percent on overall increase in wages</t>
        </is>
      </c>
      <c r="B5" s="4" t="inlineStr">
        <is>
          <t xml:space="preserve"> </t>
        </is>
      </c>
      <c r="C5" s="4" t="inlineStr">
        <is>
          <t xml:space="preserve"> </t>
        </is>
      </c>
      <c r="D5" s="4" t="inlineStr">
        <is>
          <t xml:space="preserve"> </t>
        </is>
      </c>
      <c r="E5" s="4" t="inlineStr">
        <is>
          <t xml:space="preserve"> </t>
        </is>
      </c>
      <c r="F5" s="10" t="n">
        <v>0.033</v>
      </c>
      <c r="G5" s="4" t="inlineStr">
        <is>
          <t xml:space="preserve"> </t>
        </is>
      </c>
      <c r="H5" s="10" t="n">
        <v>0.039</v>
      </c>
    </row>
    <row r="6">
      <c r="A6" s="4" t="inlineStr">
        <is>
          <t>Provision for excess and obsolete inventories, net of write-offs</t>
        </is>
      </c>
      <c r="B6" s="4" t="inlineStr">
        <is>
          <t xml:space="preserve"> </t>
        </is>
      </c>
      <c r="C6" s="4" t="inlineStr">
        <is>
          <t xml:space="preserve"> </t>
        </is>
      </c>
      <c r="D6" s="6" t="n">
        <v>1848</v>
      </c>
      <c r="E6" s="6" t="n">
        <v>2979</v>
      </c>
      <c r="F6" s="4" t="inlineStr">
        <is>
          <t xml:space="preserve"> </t>
        </is>
      </c>
      <c r="G6" s="4" t="inlineStr">
        <is>
          <t xml:space="preserve"> </t>
        </is>
      </c>
      <c r="H6" s="4" t="inlineStr">
        <is>
          <t xml:space="preserve"> </t>
        </is>
      </c>
    </row>
    <row r="7">
      <c r="A7" s="4" t="inlineStr">
        <is>
          <t>Intangible assets, net and goodwill</t>
        </is>
      </c>
      <c r="B7" s="6" t="n">
        <v>76946</v>
      </c>
      <c r="C7" s="4" t="inlineStr">
        <is>
          <t xml:space="preserve"> </t>
        </is>
      </c>
      <c r="D7" s="5" t="n">
        <v>76946</v>
      </c>
      <c r="E7" s="4" t="inlineStr">
        <is>
          <t xml:space="preserve"> </t>
        </is>
      </c>
      <c r="F7" s="4" t="inlineStr">
        <is>
          <t xml:space="preserve"> </t>
        </is>
      </c>
      <c r="G7" s="6" t="n">
        <v>68053</v>
      </c>
      <c r="H7" s="4" t="inlineStr">
        <is>
          <t xml:space="preserve"> </t>
        </is>
      </c>
    </row>
    <row r="8">
      <c r="A8" s="4" t="inlineStr">
        <is>
          <t>Amortization expense</t>
        </is>
      </c>
      <c r="B8" s="6" t="n">
        <v>2626</v>
      </c>
      <c r="C8" s="6" t="n">
        <v>902</v>
      </c>
      <c r="D8" s="5" t="n">
        <v>6081</v>
      </c>
      <c r="E8" s="5" t="n">
        <v>2705</v>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vision for excess and obsolete inventories, net of write-offs</t>
        </is>
      </c>
      <c r="B10" s="4" t="inlineStr">
        <is>
          <t xml:space="preserve"> </t>
        </is>
      </c>
      <c r="C10" s="4" t="inlineStr">
        <is>
          <t xml:space="preserve"> </t>
        </is>
      </c>
      <c r="D10" s="6" t="n">
        <v>1848</v>
      </c>
      <c r="E10" s="6" t="n">
        <v>2979</v>
      </c>
      <c r="F10" s="4" t="inlineStr">
        <is>
          <t xml:space="preserve"> </t>
        </is>
      </c>
      <c r="G10" s="4" t="inlineStr">
        <is>
          <t xml:space="preserve"> </t>
        </is>
      </c>
      <c r="H10" s="4" t="inlineStr">
        <is>
          <t xml:space="preserve"> </t>
        </is>
      </c>
    </row>
    <row r="11">
      <c r="A11" s="4" t="inlineStr">
        <is>
          <t>Intellectual proper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seful life</t>
        </is>
      </c>
      <c r="B13" s="4" t="inlineStr">
        <is>
          <t>30 years</t>
        </is>
      </c>
      <c r="C13" s="4" t="inlineStr">
        <is>
          <t xml:space="preserve"> </t>
        </is>
      </c>
      <c r="D13" s="4" t="inlineStr">
        <is>
          <t>30 years</t>
        </is>
      </c>
      <c r="E13" s="4" t="inlineStr">
        <is>
          <t xml:space="preserve"> </t>
        </is>
      </c>
      <c r="F13" s="4" t="inlineStr">
        <is>
          <t xml:space="preserve"> </t>
        </is>
      </c>
      <c r="G13" s="4" t="inlineStr">
        <is>
          <t xml:space="preserve"> </t>
        </is>
      </c>
      <c r="H13" s="4" t="inlineStr">
        <is>
          <t xml:space="preserve"> </t>
        </is>
      </c>
    </row>
    <row r="14">
      <c r="A14" s="4" t="inlineStr">
        <is>
          <t>Intellectual proper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t>
        </is>
      </c>
      <c r="B16" s="4" t="inlineStr">
        <is>
          <t>6 years</t>
        </is>
      </c>
      <c r="C16" s="4" t="inlineStr">
        <is>
          <t xml:space="preserve"> </t>
        </is>
      </c>
      <c r="D16" s="4" t="inlineStr">
        <is>
          <t>6 years</t>
        </is>
      </c>
      <c r="E16" s="4" t="inlineStr">
        <is>
          <t xml:space="preserve"> </t>
        </is>
      </c>
      <c r="F16" s="4" t="inlineStr">
        <is>
          <t xml:space="preserve"> </t>
        </is>
      </c>
      <c r="G16" s="4" t="inlineStr">
        <is>
          <t xml:space="preserve"> </t>
        </is>
      </c>
      <c r="H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t>
        </is>
      </c>
      <c r="B19" s="4" t="inlineStr">
        <is>
          <t>14 years</t>
        </is>
      </c>
      <c r="C19" s="4" t="inlineStr">
        <is>
          <t xml:space="preserve"> </t>
        </is>
      </c>
      <c r="D19" s="4" t="inlineStr">
        <is>
          <t>14 years</t>
        </is>
      </c>
      <c r="E19" s="4" t="inlineStr">
        <is>
          <t xml:space="preserve"> </t>
        </is>
      </c>
      <c r="F19" s="4" t="inlineStr">
        <is>
          <t xml:space="preserve"> </t>
        </is>
      </c>
      <c r="G19" s="4" t="inlineStr">
        <is>
          <t xml:space="preserve"> </t>
        </is>
      </c>
      <c r="H19" s="4" t="inlineStr">
        <is>
          <t xml:space="preserve"> </t>
        </is>
      </c>
    </row>
    <row r="20">
      <c r="A20" s="4" t="inlineStr">
        <is>
          <t>Internal Use Software [Membe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fe</t>
        </is>
      </c>
      <c r="B22" s="4" t="inlineStr">
        <is>
          <t>6 years</t>
        </is>
      </c>
      <c r="C22" s="4" t="inlineStr">
        <is>
          <t xml:space="preserve"> </t>
        </is>
      </c>
      <c r="D22" s="4" t="inlineStr">
        <is>
          <t>6 years</t>
        </is>
      </c>
      <c r="E22" s="4" t="inlineStr">
        <is>
          <t xml:space="preserve"> </t>
        </is>
      </c>
      <c r="F22" s="4" t="inlineStr">
        <is>
          <t xml:space="preserve"> </t>
        </is>
      </c>
      <c r="G22" s="4" t="inlineStr">
        <is>
          <t xml:space="preserve"> </t>
        </is>
      </c>
      <c r="H22" s="4" t="inlineStr">
        <is>
          <t xml:space="preserve"> </t>
        </is>
      </c>
    </row>
    <row r="23">
      <c r="A23" s="4" t="inlineStr">
        <is>
          <t>Internal Use Software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seful life</t>
        </is>
      </c>
      <c r="B25" s="4" t="inlineStr">
        <is>
          <t>1 year</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eneral - Goodwill (Details) - USD ($) $ in Thousands</t>
        </is>
      </c>
      <c r="B1" s="2" t="inlineStr">
        <is>
          <t>9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Balance, beginning of period</t>
        </is>
      </c>
      <c r="B4" s="6" t="n">
        <v>81892</v>
      </c>
      <c r="C4" s="6" t="n">
        <v>81892</v>
      </c>
    </row>
    <row r="5">
      <c r="A5" s="4" t="inlineStr">
        <is>
          <t>Additions (decreases) during the period</t>
        </is>
      </c>
      <c r="B5" s="5" t="n">
        <v>0</v>
      </c>
      <c r="C5" s="5" t="n">
        <v>0</v>
      </c>
    </row>
    <row r="6">
      <c r="A6" s="4" t="inlineStr">
        <is>
          <t>Balance, end of period</t>
        </is>
      </c>
      <c r="B6" s="6" t="n">
        <v>81892</v>
      </c>
      <c r="C6" s="6" t="n">
        <v>818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Net Sa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27252</v>
      </c>
      <c r="C4" s="6" t="n">
        <v>311970</v>
      </c>
      <c r="D4" s="6" t="n">
        <v>902917</v>
      </c>
      <c r="E4" s="6" t="n">
        <v>861880</v>
      </c>
    </row>
    <row r="5">
      <c r="A5" s="4" t="inlineStr">
        <is>
          <t>AAON Oklahom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28887</v>
      </c>
      <c r="C7" s="5" t="n">
        <v>246454</v>
      </c>
      <c r="D7" s="5" t="n">
        <v>664754</v>
      </c>
      <c r="E7" s="5" t="n">
        <v>666670</v>
      </c>
    </row>
    <row r="8">
      <c r="A8" s="4" t="inlineStr">
        <is>
          <t>AAON Coil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5232</v>
      </c>
      <c r="C10" s="5" t="n">
        <v>25769</v>
      </c>
      <c r="D10" s="5" t="n">
        <v>90852</v>
      </c>
      <c r="E10" s="5" t="n">
        <v>89262</v>
      </c>
    </row>
    <row r="11">
      <c r="A11" s="4" t="inlineStr">
        <is>
          <t>BasX</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3133</v>
      </c>
      <c r="C13" s="5" t="n">
        <v>39747</v>
      </c>
      <c r="D13" s="5" t="n">
        <v>147311</v>
      </c>
      <c r="E13" s="5" t="n">
        <v>105948</v>
      </c>
    </row>
    <row r="14">
      <c r="A14" s="4" t="inlineStr">
        <is>
          <t>Rooftop uni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03172</v>
      </c>
      <c r="C16" s="5" t="n">
        <v>221417</v>
      </c>
      <c r="D16" s="5" t="n">
        <v>598079</v>
      </c>
      <c r="E16" s="5" t="n">
        <v>597508</v>
      </c>
    </row>
    <row r="17">
      <c r="A17" s="4" t="inlineStr">
        <is>
          <t>Rooftop units | AAON Oklahom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03172</v>
      </c>
      <c r="C19" s="5" t="n">
        <v>221417</v>
      </c>
      <c r="D19" s="5" t="n">
        <v>598079</v>
      </c>
      <c r="E19" s="5" t="n">
        <v>597508</v>
      </c>
    </row>
    <row r="20">
      <c r="A20" s="4" t="inlineStr">
        <is>
          <t>Rooftop units | AAON Coil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0</v>
      </c>
      <c r="D22" s="5" t="n">
        <v>0</v>
      </c>
      <c r="E22" s="5" t="n">
        <v>0</v>
      </c>
    </row>
    <row r="23">
      <c r="A23" s="4" t="inlineStr">
        <is>
          <t>Rooftop units | Bas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0</v>
      </c>
      <c r="C25" s="5" t="n">
        <v>0</v>
      </c>
      <c r="D25" s="5" t="n">
        <v>0</v>
      </c>
      <c r="E25" s="5" t="n">
        <v>0</v>
      </c>
    </row>
    <row r="26">
      <c r="A26" s="4" t="inlineStr">
        <is>
          <t>Condensing uni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6548</v>
      </c>
      <c r="C28" s="5" t="n">
        <v>7636</v>
      </c>
      <c r="D28" s="5" t="n">
        <v>43814</v>
      </c>
      <c r="E28" s="5" t="n">
        <v>34304</v>
      </c>
    </row>
    <row r="29">
      <c r="A29" s="4" t="inlineStr">
        <is>
          <t>Condensing units | AAON Oklahom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5" t="n">
        <v>0</v>
      </c>
      <c r="D31" s="5" t="n">
        <v>0</v>
      </c>
      <c r="E31" s="5" t="n">
        <v>61</v>
      </c>
    </row>
    <row r="32">
      <c r="A32" s="4" t="inlineStr">
        <is>
          <t>Condensing units | AAON Coil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6548</v>
      </c>
      <c r="C34" s="5" t="n">
        <v>7636</v>
      </c>
      <c r="D34" s="5" t="n">
        <v>43814</v>
      </c>
      <c r="E34" s="5" t="n">
        <v>34243</v>
      </c>
    </row>
    <row r="35">
      <c r="A35" s="4" t="inlineStr">
        <is>
          <t>Condensing units | BasX</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Air handler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6243</v>
      </c>
      <c r="C40" s="5" t="n">
        <v>17420</v>
      </c>
      <c r="D40" s="5" t="n">
        <v>43275</v>
      </c>
      <c r="E40" s="5" t="n">
        <v>47889</v>
      </c>
    </row>
    <row r="41">
      <c r="A41" s="4" t="inlineStr">
        <is>
          <t>Air handlers | AAON Oklahom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Air handlers | AAON Coil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5829</v>
      </c>
      <c r="C46" s="5" t="n">
        <v>9862</v>
      </c>
      <c r="D46" s="5" t="n">
        <v>38303</v>
      </c>
      <c r="E46" s="5" t="n">
        <v>34693</v>
      </c>
    </row>
    <row r="47">
      <c r="A47" s="4" t="inlineStr">
        <is>
          <t>Air handlers | BasX</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414</v>
      </c>
      <c r="C49" s="5" t="n">
        <v>7558</v>
      </c>
      <c r="D49" s="5" t="n">
        <v>4972</v>
      </c>
      <c r="E49" s="5" t="n">
        <v>13196</v>
      </c>
    </row>
    <row r="50">
      <c r="A50" s="4" t="inlineStr">
        <is>
          <t>Outdoor mechanical room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4" t="inlineStr">
        <is>
          <t xml:space="preserve"> </t>
        </is>
      </c>
      <c r="C52" s="5" t="n">
        <v>62</v>
      </c>
      <c r="D52" s="4" t="inlineStr">
        <is>
          <t xml:space="preserve"> </t>
        </is>
      </c>
      <c r="E52" s="5" t="n">
        <v>482</v>
      </c>
    </row>
    <row r="53">
      <c r="A53" s="4" t="inlineStr">
        <is>
          <t>Outdoor mechanical rooms | AAON Oklahom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4" t="inlineStr">
        <is>
          <t xml:space="preserve"> </t>
        </is>
      </c>
      <c r="C55" s="5" t="n">
        <v>0</v>
      </c>
      <c r="D55" s="4" t="inlineStr">
        <is>
          <t xml:space="preserve"> </t>
        </is>
      </c>
      <c r="E55" s="5" t="n">
        <v>208</v>
      </c>
    </row>
    <row r="56">
      <c r="A56" s="4" t="inlineStr">
        <is>
          <t>Outdoor mechanical rooms | AAON Coil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4" t="inlineStr">
        <is>
          <t xml:space="preserve"> </t>
        </is>
      </c>
      <c r="C58" s="5" t="n">
        <v>62</v>
      </c>
      <c r="D58" s="4" t="inlineStr">
        <is>
          <t xml:space="preserve"> </t>
        </is>
      </c>
      <c r="E58" s="5" t="n">
        <v>274</v>
      </c>
    </row>
    <row r="59">
      <c r="A59" s="4" t="inlineStr">
        <is>
          <t>Outdoor mechanical rooms | BasX</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4" t="inlineStr">
        <is>
          <t xml:space="preserve"> </t>
        </is>
      </c>
      <c r="C61" s="5" t="n">
        <v>0</v>
      </c>
      <c r="D61" s="4" t="inlineStr">
        <is>
          <t xml:space="preserve"> </t>
        </is>
      </c>
      <c r="E61" s="5" t="n">
        <v>0</v>
      </c>
    </row>
    <row r="62">
      <c r="A62" s="4" t="inlineStr">
        <is>
          <t>Cleanroom syste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6966</v>
      </c>
      <c r="C64" s="5" t="n">
        <v>5355</v>
      </c>
      <c r="D64" s="5" t="n">
        <v>25506</v>
      </c>
      <c r="E64" s="5" t="n">
        <v>35063</v>
      </c>
    </row>
    <row r="65">
      <c r="A65" s="4" t="inlineStr">
        <is>
          <t>Cleanroom systems | AAON Oklahom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Cleanroom systems | AAON Coil Produc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Cleanroom systems | BasX</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6966</v>
      </c>
      <c r="C73" s="5" t="n">
        <v>5355</v>
      </c>
      <c r="D73" s="5" t="n">
        <v>25506</v>
      </c>
      <c r="E73" s="5" t="n">
        <v>35063</v>
      </c>
    </row>
    <row r="74">
      <c r="A74" s="4" t="inlineStr">
        <is>
          <t>Data center cooling solu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55160</v>
      </c>
      <c r="C76" s="5" t="n">
        <v>29010</v>
      </c>
      <c r="D76" s="5" t="n">
        <v>115872</v>
      </c>
      <c r="E76" s="5" t="n">
        <v>62603</v>
      </c>
    </row>
    <row r="77">
      <c r="A77" s="4" t="inlineStr">
        <is>
          <t>Data center cooling solutions | AAON Oklahom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Data center cooling solutions | AAON Coil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599</v>
      </c>
      <c r="C82" s="5" t="n">
        <v>3284</v>
      </c>
      <c r="D82" s="5" t="n">
        <v>1731</v>
      </c>
      <c r="E82" s="5" t="n">
        <v>6524</v>
      </c>
    </row>
    <row r="83">
      <c r="A83" s="4" t="inlineStr">
        <is>
          <t>Data center cooling solutions | BasX</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54561</v>
      </c>
      <c r="C85" s="5" t="n">
        <v>25726</v>
      </c>
      <c r="D85" s="5" t="n">
        <v>114141</v>
      </c>
      <c r="E85" s="5" t="n">
        <v>56079</v>
      </c>
    </row>
    <row r="86">
      <c r="A86" s="4" t="inlineStr">
        <is>
          <t>Water-source heat pump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403</v>
      </c>
      <c r="C88" s="5" t="n">
        <v>3898</v>
      </c>
      <c r="D88" s="5" t="n">
        <v>4558</v>
      </c>
      <c r="E88" s="5" t="n">
        <v>13192</v>
      </c>
    </row>
    <row r="89">
      <c r="A89" s="4" t="inlineStr">
        <is>
          <t>Water-source heat pumps | AAON Oklahom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0</v>
      </c>
      <c r="D91" s="5" t="n">
        <v>0</v>
      </c>
      <c r="E91" s="5" t="n">
        <v>3128</v>
      </c>
    </row>
    <row r="92">
      <c r="A92" s="4" t="inlineStr">
        <is>
          <t>Water-source heat pumps | AAON Coil Produc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403</v>
      </c>
      <c r="C94" s="5" t="n">
        <v>3898</v>
      </c>
      <c r="D94" s="5" t="n">
        <v>4558</v>
      </c>
      <c r="E94" s="5" t="n">
        <v>10064</v>
      </c>
    </row>
    <row r="95">
      <c r="A95" s="4" t="inlineStr">
        <is>
          <t>Water-source heat pumps | BasX</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Part sal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21098</v>
      </c>
      <c r="C100" s="5" t="n">
        <v>18131</v>
      </c>
      <c r="D100" s="5" t="n">
        <v>55579</v>
      </c>
      <c r="E100" s="5" t="n">
        <v>48490</v>
      </c>
    </row>
    <row r="101">
      <c r="A101" s="4" t="inlineStr">
        <is>
          <t>Part sales | AAON Oklahom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20113</v>
      </c>
      <c r="C103" s="5" t="n">
        <v>17756</v>
      </c>
      <c r="D103" s="5" t="n">
        <v>53404</v>
      </c>
      <c r="E103" s="5" t="n">
        <v>47623</v>
      </c>
    </row>
    <row r="104">
      <c r="A104" s="4" t="inlineStr">
        <is>
          <t>Part sales | AAON Coil Produc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v>
      </c>
      <c r="C106" s="5" t="n">
        <v>4</v>
      </c>
      <c r="D106" s="5" t="n">
        <v>7</v>
      </c>
      <c r="E106" s="5" t="n">
        <v>5</v>
      </c>
    </row>
    <row r="107">
      <c r="A107" s="4" t="inlineStr">
        <is>
          <t>Part sales | BasX</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984</v>
      </c>
      <c r="C109" s="5" t="n">
        <v>371</v>
      </c>
      <c r="D109" s="5" t="n">
        <v>2168</v>
      </c>
      <c r="E109" s="5" t="n">
        <v>862</v>
      </c>
    </row>
    <row r="110">
      <c r="A110" s="4" t="inlineStr">
        <is>
          <t>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6662</v>
      </c>
      <c r="C112" s="5" t="n">
        <v>9041</v>
      </c>
      <c r="D112" s="5" t="n">
        <v>16234</v>
      </c>
      <c r="E112" s="5" t="n">
        <v>22349</v>
      </c>
    </row>
    <row r="113">
      <c r="A113" s="4" t="inlineStr">
        <is>
          <t>Other | AAON Oklahom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5602</v>
      </c>
      <c r="C115" s="5" t="n">
        <v>7281</v>
      </c>
      <c r="D115" s="5" t="n">
        <v>13271</v>
      </c>
      <c r="E115" s="5" t="n">
        <v>18142</v>
      </c>
    </row>
    <row r="116">
      <c r="A116" s="4" t="inlineStr">
        <is>
          <t>Other | AAON Coil Produc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852</v>
      </c>
      <c r="C118" s="5" t="n">
        <v>1023</v>
      </c>
      <c r="D118" s="5" t="n">
        <v>2439</v>
      </c>
      <c r="E118" s="5" t="n">
        <v>3459</v>
      </c>
    </row>
    <row r="119">
      <c r="A119" s="4" t="inlineStr">
        <is>
          <t>Other | BasX</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6" t="n">
        <v>208</v>
      </c>
      <c r="C121" s="6" t="n">
        <v>737</v>
      </c>
      <c r="D121" s="6" t="n">
        <v>524</v>
      </c>
      <c r="E121" s="6" t="n">
        <v>7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in shares) at Dec. 31, 2022</t>
        </is>
      </c>
      <c r="B2" s="4" t="inlineStr">
        <is>
          <t xml:space="preserve"> </t>
        </is>
      </c>
      <c r="C2" s="5" t="n">
        <v>80138</v>
      </c>
      <c r="D2" s="4" t="inlineStr">
        <is>
          <t xml:space="preserve"> </t>
        </is>
      </c>
      <c r="E2" s="4" t="inlineStr">
        <is>
          <t xml:space="preserve"> </t>
        </is>
      </c>
    </row>
    <row r="3">
      <c r="A3" s="4" t="inlineStr">
        <is>
          <t>Balance at Dec. 31, 2022</t>
        </is>
      </c>
      <c r="B3" s="6" t="n">
        <v>560714</v>
      </c>
      <c r="C3" s="6" t="n">
        <v>322</v>
      </c>
      <c r="D3" s="6" t="n">
        <v>98735</v>
      </c>
      <c r="E3" s="6" t="n">
        <v>4616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30574</v>
      </c>
      <c r="C5" s="4" t="inlineStr">
        <is>
          <t xml:space="preserve"> </t>
        </is>
      </c>
      <c r="D5" s="4" t="inlineStr">
        <is>
          <t xml:space="preserve"> </t>
        </is>
      </c>
      <c r="E5" s="4" t="inlineStr">
        <is>
          <t xml:space="preserve"> </t>
        </is>
      </c>
    </row>
    <row r="6">
      <c r="A6" s="4" t="inlineStr">
        <is>
          <t>Stock options exercised, restricted stock awards granted, and contingent shares issued (Note 16) (in shares)</t>
        </is>
      </c>
      <c r="B6" s="4" t="inlineStr">
        <is>
          <t xml:space="preserve"> </t>
        </is>
      </c>
      <c r="C6" s="5" t="n">
        <v>1517</v>
      </c>
      <c r="D6" s="4" t="inlineStr">
        <is>
          <t xml:space="preserve"> </t>
        </is>
      </c>
      <c r="E6" s="4" t="inlineStr">
        <is>
          <t xml:space="preserve"> </t>
        </is>
      </c>
    </row>
    <row r="7">
      <c r="A7" s="4" t="inlineStr">
        <is>
          <t>Stock options exercised, restricted stock awards granted, and contingent shares issued (Note 16)</t>
        </is>
      </c>
      <c r="B7" s="5" t="n">
        <v>25251</v>
      </c>
      <c r="C7" s="6" t="n">
        <v>5</v>
      </c>
      <c r="D7" s="5" t="n">
        <v>25246</v>
      </c>
      <c r="E7" s="4" t="inlineStr">
        <is>
          <t xml:space="preserve"> </t>
        </is>
      </c>
    </row>
    <row r="8">
      <c r="A8" s="4" t="inlineStr">
        <is>
          <t>Contingent shares issued (Note 16)</t>
        </is>
      </c>
      <c r="B8" s="5" t="n">
        <v>0</v>
      </c>
      <c r="C8" s="4" t="inlineStr">
        <is>
          <t xml:space="preserve"> </t>
        </is>
      </c>
      <c r="D8" s="4" t="inlineStr">
        <is>
          <t xml:space="preserve"> </t>
        </is>
      </c>
      <c r="E8" s="4" t="inlineStr">
        <is>
          <t xml:space="preserve"> </t>
        </is>
      </c>
    </row>
    <row r="9">
      <c r="A9" s="4" t="inlineStr">
        <is>
          <t>Share-based compensation</t>
        </is>
      </c>
      <c r="B9" s="5" t="n">
        <v>12102</v>
      </c>
      <c r="C9" s="4" t="inlineStr">
        <is>
          <t xml:space="preserve"> </t>
        </is>
      </c>
      <c r="D9" s="5" t="n">
        <v>12102</v>
      </c>
      <c r="E9" s="4" t="inlineStr">
        <is>
          <t xml:space="preserve"> </t>
        </is>
      </c>
    </row>
    <row r="10">
      <c r="A10" s="4" t="inlineStr">
        <is>
          <t>Stock repurchased and retired (in shares)</t>
        </is>
      </c>
      <c r="B10" s="4" t="inlineStr">
        <is>
          <t xml:space="preserve"> </t>
        </is>
      </c>
      <c r="C10" s="5" t="n">
        <v>-423</v>
      </c>
      <c r="D10" s="4" t="inlineStr">
        <is>
          <t xml:space="preserve"> </t>
        </is>
      </c>
      <c r="E10" s="4" t="inlineStr">
        <is>
          <t xml:space="preserve"> </t>
        </is>
      </c>
    </row>
    <row r="11">
      <c r="A11" s="4" t="inlineStr">
        <is>
          <t>Stock repurchased and retired</t>
        </is>
      </c>
      <c r="B11" s="5" t="n">
        <v>-26211</v>
      </c>
      <c r="C11" s="6" t="n">
        <v>-2</v>
      </c>
      <c r="D11" s="5" t="n">
        <v>-26209</v>
      </c>
      <c r="E11" s="4" t="inlineStr">
        <is>
          <t xml:space="preserve"> </t>
        </is>
      </c>
    </row>
    <row r="12">
      <c r="A12" s="4" t="inlineStr">
        <is>
          <t>Dividends</t>
        </is>
      </c>
      <c r="B12" s="5" t="n">
        <v>-19946</v>
      </c>
      <c r="C12" s="4" t="inlineStr">
        <is>
          <t xml:space="preserve"> </t>
        </is>
      </c>
      <c r="D12" s="4" t="inlineStr">
        <is>
          <t xml:space="preserve"> </t>
        </is>
      </c>
      <c r="E12" s="5" t="n">
        <v>-19946</v>
      </c>
    </row>
    <row r="13">
      <c r="A13" s="4" t="inlineStr">
        <is>
          <t>Balance (in shares) at Sep. 30, 2023</t>
        </is>
      </c>
      <c r="B13" s="4" t="inlineStr">
        <is>
          <t xml:space="preserve"> </t>
        </is>
      </c>
      <c r="C13" s="5" t="n">
        <v>81232</v>
      </c>
      <c r="D13" s="4" t="inlineStr">
        <is>
          <t xml:space="preserve"> </t>
        </is>
      </c>
      <c r="E13" s="4" t="inlineStr">
        <is>
          <t xml:space="preserve"> </t>
        </is>
      </c>
    </row>
    <row r="14">
      <c r="A14" s="4" t="inlineStr">
        <is>
          <t>Balance at Sep. 30, 2023</t>
        </is>
      </c>
      <c r="B14" s="5" t="n">
        <v>682484</v>
      </c>
      <c r="C14" s="6" t="n">
        <v>325</v>
      </c>
      <c r="D14" s="5" t="n">
        <v>109874</v>
      </c>
      <c r="E14" s="5" t="n">
        <v>572285</v>
      </c>
    </row>
    <row r="15">
      <c r="A15" s="4" t="inlineStr">
        <is>
          <t>Balance (in shares) at Jun. 30, 2023</t>
        </is>
      </c>
      <c r="B15" s="4" t="inlineStr">
        <is>
          <t xml:space="preserve"> </t>
        </is>
      </c>
      <c r="C15" s="5" t="n">
        <v>81569</v>
      </c>
      <c r="D15" s="4" t="inlineStr">
        <is>
          <t xml:space="preserve"> </t>
        </is>
      </c>
      <c r="E15" s="4" t="inlineStr">
        <is>
          <t xml:space="preserve"> </t>
        </is>
      </c>
    </row>
    <row r="16">
      <c r="A16" s="4" t="inlineStr">
        <is>
          <t>Balance at Jun. 30, 2023</t>
        </is>
      </c>
      <c r="B16" s="5" t="n">
        <v>660111</v>
      </c>
      <c r="C16" s="6" t="n">
        <v>326</v>
      </c>
      <c r="D16" s="5" t="n">
        <v>128636</v>
      </c>
      <c r="E16" s="5" t="n">
        <v>53114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48078</v>
      </c>
      <c r="C18" s="4" t="inlineStr">
        <is>
          <t xml:space="preserve"> </t>
        </is>
      </c>
      <c r="D18" s="4" t="inlineStr">
        <is>
          <t xml:space="preserve"> </t>
        </is>
      </c>
      <c r="E18" s="5" t="n">
        <v>48078</v>
      </c>
    </row>
    <row r="19">
      <c r="A19" s="4" t="inlineStr">
        <is>
          <t>Stock options exercised, restricted stock awards granted, and contingent shares issued (Note 16) (in shares)</t>
        </is>
      </c>
      <c r="B19" s="4" t="inlineStr">
        <is>
          <t xml:space="preserve"> </t>
        </is>
      </c>
      <c r="C19" s="5" t="n">
        <v>66</v>
      </c>
      <c r="D19" s="4" t="inlineStr">
        <is>
          <t xml:space="preserve"> </t>
        </is>
      </c>
      <c r="E19" s="4" t="inlineStr">
        <is>
          <t xml:space="preserve"> </t>
        </is>
      </c>
    </row>
    <row r="20">
      <c r="A20" s="4" t="inlineStr">
        <is>
          <t>Stock options exercised, restricted stock awards granted, and contingent shares issued (Note 16)</t>
        </is>
      </c>
      <c r="B20" s="5" t="n">
        <v>2007</v>
      </c>
      <c r="C20" s="6" t="n">
        <v>1</v>
      </c>
      <c r="D20" s="5" t="n">
        <v>2006</v>
      </c>
      <c r="E20" s="4" t="inlineStr">
        <is>
          <t xml:space="preserve"> </t>
        </is>
      </c>
    </row>
    <row r="21">
      <c r="A21" s="4" t="inlineStr">
        <is>
          <t>Contingent shares issued (Note 16)</t>
        </is>
      </c>
      <c r="B21" s="5" t="n">
        <v>0</v>
      </c>
      <c r="C21" s="4" t="inlineStr">
        <is>
          <t xml:space="preserve"> </t>
        </is>
      </c>
      <c r="D21" s="4" t="inlineStr">
        <is>
          <t xml:space="preserve"> </t>
        </is>
      </c>
      <c r="E21" s="4" t="inlineStr">
        <is>
          <t xml:space="preserve"> </t>
        </is>
      </c>
    </row>
    <row r="22">
      <c r="A22" s="4" t="inlineStr">
        <is>
          <t>Share-based compensation</t>
        </is>
      </c>
      <c r="B22" s="5" t="n">
        <v>4279</v>
      </c>
      <c r="C22" s="4" t="inlineStr">
        <is>
          <t xml:space="preserve"> </t>
        </is>
      </c>
      <c r="D22" s="5" t="n">
        <v>4279</v>
      </c>
      <c r="E22" s="4" t="inlineStr">
        <is>
          <t xml:space="preserve"> </t>
        </is>
      </c>
    </row>
    <row r="23">
      <c r="A23" s="4" t="inlineStr">
        <is>
          <t>Stock repurchased and retired (in shares)</t>
        </is>
      </c>
      <c r="B23" s="4" t="inlineStr">
        <is>
          <t xml:space="preserve"> </t>
        </is>
      </c>
      <c r="C23" s="5" t="n">
        <v>-403</v>
      </c>
      <c r="D23" s="4" t="inlineStr">
        <is>
          <t xml:space="preserve"> </t>
        </is>
      </c>
      <c r="E23" s="4" t="inlineStr">
        <is>
          <t xml:space="preserve"> </t>
        </is>
      </c>
    </row>
    <row r="24">
      <c r="A24" s="4" t="inlineStr">
        <is>
          <t>Stock repurchased and retired</t>
        </is>
      </c>
      <c r="B24" s="5" t="n">
        <v>-25049</v>
      </c>
      <c r="C24" s="6" t="n">
        <v>-2</v>
      </c>
      <c r="D24" s="5" t="n">
        <v>-25047</v>
      </c>
      <c r="E24" s="4" t="inlineStr">
        <is>
          <t xml:space="preserve"> </t>
        </is>
      </c>
    </row>
    <row r="25">
      <c r="A25" s="4" t="inlineStr">
        <is>
          <t>Dividends</t>
        </is>
      </c>
      <c r="B25" s="5" t="n">
        <v>-6942</v>
      </c>
      <c r="C25" s="4" t="inlineStr">
        <is>
          <t xml:space="preserve"> </t>
        </is>
      </c>
      <c r="D25" s="4" t="inlineStr">
        <is>
          <t xml:space="preserve"> </t>
        </is>
      </c>
      <c r="E25" s="5" t="n">
        <v>-6942</v>
      </c>
    </row>
    <row r="26">
      <c r="A26" s="4" t="inlineStr">
        <is>
          <t>Balance (in shares) at Sep. 30, 2023</t>
        </is>
      </c>
      <c r="B26" s="4" t="inlineStr">
        <is>
          <t xml:space="preserve"> </t>
        </is>
      </c>
      <c r="C26" s="5" t="n">
        <v>81232</v>
      </c>
      <c r="D26" s="4" t="inlineStr">
        <is>
          <t xml:space="preserve"> </t>
        </is>
      </c>
      <c r="E26" s="4" t="inlineStr">
        <is>
          <t xml:space="preserve"> </t>
        </is>
      </c>
    </row>
    <row r="27">
      <c r="A27" s="4" t="inlineStr">
        <is>
          <t>Balance at Sep. 30, 2023</t>
        </is>
      </c>
      <c r="B27" s="5" t="n">
        <v>682484</v>
      </c>
      <c r="C27" s="6" t="n">
        <v>325</v>
      </c>
      <c r="D27" s="5" t="n">
        <v>109874</v>
      </c>
      <c r="E27" s="5" t="n">
        <v>572285</v>
      </c>
    </row>
    <row r="28">
      <c r="A28" s="4" t="inlineStr">
        <is>
          <t>Balance (in shares) at Dec. 31, 2023</t>
        </is>
      </c>
      <c r="B28" s="4" t="inlineStr">
        <is>
          <t xml:space="preserve"> </t>
        </is>
      </c>
      <c r="C28" s="5" t="n">
        <v>81508</v>
      </c>
      <c r="D28" s="4" t="inlineStr">
        <is>
          <t xml:space="preserve"> </t>
        </is>
      </c>
      <c r="E28" s="4" t="inlineStr">
        <is>
          <t xml:space="preserve"> </t>
        </is>
      </c>
    </row>
    <row r="29">
      <c r="A29" s="4" t="inlineStr">
        <is>
          <t>Balance at Dec. 31, 2023</t>
        </is>
      </c>
      <c r="B29" s="5" t="n">
        <v>735224</v>
      </c>
      <c r="C29" s="6" t="n">
        <v>326</v>
      </c>
      <c r="D29" s="5" t="n">
        <v>122063</v>
      </c>
      <c r="E29" s="5" t="n">
        <v>61283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income</t>
        </is>
      </c>
      <c r="B31" s="5" t="n">
        <v>143869</v>
      </c>
      <c r="C31" s="4" t="inlineStr">
        <is>
          <t xml:space="preserve"> </t>
        </is>
      </c>
      <c r="D31" s="4" t="inlineStr">
        <is>
          <t xml:space="preserve"> </t>
        </is>
      </c>
      <c r="E31" s="5" t="n">
        <v>143869</v>
      </c>
    </row>
    <row r="32">
      <c r="A32" s="4" t="inlineStr">
        <is>
          <t>Stock options exercised, restricted stock awards granted, and contingent shares issued (Note 16) (in shares)</t>
        </is>
      </c>
      <c r="B32" s="4" t="inlineStr">
        <is>
          <t xml:space="preserve"> </t>
        </is>
      </c>
      <c r="C32" s="5" t="n">
        <v>937</v>
      </c>
      <c r="D32" s="4" t="inlineStr">
        <is>
          <t xml:space="preserve"> </t>
        </is>
      </c>
      <c r="E32" s="4" t="inlineStr">
        <is>
          <t xml:space="preserve"> </t>
        </is>
      </c>
    </row>
    <row r="33">
      <c r="A33" s="4" t="inlineStr">
        <is>
          <t>Stock options exercised, restricted stock awards granted, and contingent shares issued (Note 16)</t>
        </is>
      </c>
      <c r="B33" s="5" t="n">
        <v>25645</v>
      </c>
      <c r="C33" s="6" t="n">
        <v>4</v>
      </c>
      <c r="D33" s="5" t="n">
        <v>25641</v>
      </c>
      <c r="E33" s="4" t="inlineStr">
        <is>
          <t xml:space="preserve"> </t>
        </is>
      </c>
    </row>
    <row r="34">
      <c r="A34" s="4" t="inlineStr">
        <is>
          <t>Contingent shares issued (in shares)</t>
        </is>
      </c>
      <c r="B34" s="4" t="inlineStr">
        <is>
          <t xml:space="preserve"> </t>
        </is>
      </c>
      <c r="C34" s="5" t="n">
        <v>243</v>
      </c>
      <c r="D34" s="4" t="inlineStr">
        <is>
          <t xml:space="preserve"> </t>
        </is>
      </c>
      <c r="E34" s="4" t="inlineStr">
        <is>
          <t xml:space="preserve"> </t>
        </is>
      </c>
    </row>
    <row r="35">
      <c r="A35" s="4" t="inlineStr">
        <is>
          <t>Contingent shares issued (Note 16)</t>
        </is>
      </c>
      <c r="B35" s="5" t="n">
        <v>6364</v>
      </c>
      <c r="C35" s="6" t="n">
        <v>1</v>
      </c>
      <c r="D35" s="4" t="inlineStr">
        <is>
          <t xml:space="preserve"> </t>
        </is>
      </c>
      <c r="E35" s="4" t="inlineStr">
        <is>
          <t xml:space="preserve"> </t>
        </is>
      </c>
    </row>
    <row r="36">
      <c r="A36" s="4" t="inlineStr">
        <is>
          <t>Share-based compensation</t>
        </is>
      </c>
      <c r="B36" s="5" t="n">
        <v>12814</v>
      </c>
      <c r="C36" s="4" t="inlineStr">
        <is>
          <t xml:space="preserve"> </t>
        </is>
      </c>
      <c r="D36" s="5" t="n">
        <v>12814</v>
      </c>
      <c r="E36" s="4" t="inlineStr">
        <is>
          <t xml:space="preserve"> </t>
        </is>
      </c>
    </row>
    <row r="37">
      <c r="A37" s="4" t="inlineStr">
        <is>
          <t>Stock repurchased and retired (in shares)</t>
        </is>
      </c>
      <c r="B37" s="4" t="inlineStr">
        <is>
          <t xml:space="preserve"> </t>
        </is>
      </c>
      <c r="C37" s="5" t="n">
        <v>-1441</v>
      </c>
      <c r="D37" s="4" t="inlineStr">
        <is>
          <t xml:space="preserve"> </t>
        </is>
      </c>
      <c r="E37" s="4" t="inlineStr">
        <is>
          <t xml:space="preserve"> </t>
        </is>
      </c>
    </row>
    <row r="38">
      <c r="A38" s="4" t="inlineStr">
        <is>
          <t>Stock repurchased and retired</t>
        </is>
      </c>
      <c r="B38" s="5" t="n">
        <v>-107489</v>
      </c>
      <c r="C38" s="6" t="n">
        <v>-6</v>
      </c>
      <c r="D38" s="5" t="n">
        <v>-107483</v>
      </c>
      <c r="E38" s="4" t="inlineStr">
        <is>
          <t xml:space="preserve"> </t>
        </is>
      </c>
    </row>
    <row r="39">
      <c r="A39" s="4" t="inlineStr">
        <is>
          <t>Dividends</t>
        </is>
      </c>
      <c r="B39" s="5" t="n">
        <v>-19571</v>
      </c>
      <c r="C39" s="4" t="inlineStr">
        <is>
          <t xml:space="preserve"> </t>
        </is>
      </c>
      <c r="D39" s="4" t="inlineStr">
        <is>
          <t xml:space="preserve"> </t>
        </is>
      </c>
      <c r="E39" s="5" t="n">
        <v>-19571</v>
      </c>
    </row>
    <row r="40">
      <c r="A40" s="4" t="inlineStr">
        <is>
          <t>Balance (in shares) at Sep. 30, 2024</t>
        </is>
      </c>
      <c r="B40" s="4" t="inlineStr">
        <is>
          <t xml:space="preserve"> </t>
        </is>
      </c>
      <c r="C40" s="5" t="n">
        <v>81247</v>
      </c>
      <c r="D40" s="4" t="inlineStr">
        <is>
          <t xml:space="preserve"> </t>
        </is>
      </c>
      <c r="E40" s="4" t="inlineStr">
        <is>
          <t xml:space="preserve"> </t>
        </is>
      </c>
    </row>
    <row r="41">
      <c r="A41" s="4" t="inlineStr">
        <is>
          <t>Balance at Sep. 30, 2024</t>
        </is>
      </c>
      <c r="B41" s="5" t="n">
        <v>796856</v>
      </c>
      <c r="C41" s="6" t="n">
        <v>325</v>
      </c>
      <c r="D41" s="5" t="n">
        <v>59398</v>
      </c>
      <c r="E41" s="5" t="n">
        <v>737133</v>
      </c>
    </row>
    <row r="42">
      <c r="A42" s="4" t="inlineStr">
        <is>
          <t>Balance (in shares) at Jun. 30, 2024</t>
        </is>
      </c>
      <c r="B42" s="4" t="inlineStr">
        <is>
          <t xml:space="preserve"> </t>
        </is>
      </c>
      <c r="C42" s="5" t="n">
        <v>80951</v>
      </c>
      <c r="D42" s="4" t="inlineStr">
        <is>
          <t xml:space="preserve"> </t>
        </is>
      </c>
      <c r="E42" s="4" t="inlineStr">
        <is>
          <t xml:space="preserve"> </t>
        </is>
      </c>
    </row>
    <row r="43">
      <c r="A43" s="4" t="inlineStr">
        <is>
          <t>Balance at Jun. 30, 2024</t>
        </is>
      </c>
      <c r="B43" s="5" t="n">
        <v>740498</v>
      </c>
      <c r="C43" s="6" t="n">
        <v>324</v>
      </c>
      <c r="D43" s="5" t="n">
        <v>49174</v>
      </c>
      <c r="E43" s="5" t="n">
        <v>691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Net income</t>
        </is>
      </c>
      <c r="B45" s="5" t="n">
        <v>52625</v>
      </c>
      <c r="C45" s="4" t="inlineStr">
        <is>
          <t xml:space="preserve"> </t>
        </is>
      </c>
      <c r="D45" s="4" t="inlineStr">
        <is>
          <t xml:space="preserve"> </t>
        </is>
      </c>
      <c r="E45" s="5" t="n">
        <v>52625</v>
      </c>
    </row>
    <row r="46">
      <c r="A46" s="4" t="inlineStr">
        <is>
          <t>Stock options exercised, restricted stock awards granted, and contingent shares issued (Note 16) (in shares)</t>
        </is>
      </c>
      <c r="B46" s="4" t="inlineStr">
        <is>
          <t xml:space="preserve"> </t>
        </is>
      </c>
      <c r="C46" s="5" t="n">
        <v>342</v>
      </c>
      <c r="D46" s="4" t="inlineStr">
        <is>
          <t xml:space="preserve"> </t>
        </is>
      </c>
      <c r="E46" s="4" t="inlineStr">
        <is>
          <t xml:space="preserve"> </t>
        </is>
      </c>
    </row>
    <row r="47">
      <c r="A47" s="4" t="inlineStr">
        <is>
          <t>Stock options exercised, restricted stock awards granted, and contingent shares issued (Note 16)</t>
        </is>
      </c>
      <c r="B47" s="5" t="n">
        <v>9824</v>
      </c>
      <c r="C47" s="6" t="n">
        <v>1</v>
      </c>
      <c r="D47" s="5" t="n">
        <v>9823</v>
      </c>
      <c r="E47" s="4" t="inlineStr">
        <is>
          <t xml:space="preserve"> </t>
        </is>
      </c>
    </row>
    <row r="48">
      <c r="A48" s="4" t="inlineStr">
        <is>
          <t>Contingent shares issued (Note 16)</t>
        </is>
      </c>
      <c r="B48" s="5" t="n">
        <v>0</v>
      </c>
      <c r="C48" s="4" t="inlineStr">
        <is>
          <t xml:space="preserve"> </t>
        </is>
      </c>
      <c r="D48" s="5" t="n">
        <v>6363</v>
      </c>
      <c r="E48" s="4" t="inlineStr">
        <is>
          <t xml:space="preserve"> </t>
        </is>
      </c>
    </row>
    <row r="49">
      <c r="A49" s="4" t="inlineStr">
        <is>
          <t>Share-based compensation</t>
        </is>
      </c>
      <c r="B49" s="5" t="n">
        <v>4363</v>
      </c>
      <c r="C49" s="4" t="inlineStr">
        <is>
          <t xml:space="preserve"> </t>
        </is>
      </c>
      <c r="D49" s="5" t="n">
        <v>4363</v>
      </c>
      <c r="E49" s="4" t="inlineStr">
        <is>
          <t xml:space="preserve"> </t>
        </is>
      </c>
    </row>
    <row r="50">
      <c r="A50" s="4" t="inlineStr">
        <is>
          <t>Stock repurchased and retired (in shares)</t>
        </is>
      </c>
      <c r="B50" s="4" t="inlineStr">
        <is>
          <t xml:space="preserve"> </t>
        </is>
      </c>
      <c r="C50" s="5" t="n">
        <v>-46</v>
      </c>
      <c r="D50" s="4" t="inlineStr">
        <is>
          <t xml:space="preserve"> </t>
        </is>
      </c>
      <c r="E50" s="4" t="inlineStr">
        <is>
          <t xml:space="preserve"> </t>
        </is>
      </c>
    </row>
    <row r="51">
      <c r="A51" s="4" t="inlineStr">
        <is>
          <t>Stock repurchased and retired</t>
        </is>
      </c>
      <c r="B51" s="5" t="n">
        <v>-3962</v>
      </c>
      <c r="C51" s="6" t="n">
        <v>0</v>
      </c>
      <c r="D51" s="5" t="n">
        <v>-3962</v>
      </c>
      <c r="E51" s="4" t="inlineStr">
        <is>
          <t xml:space="preserve"> </t>
        </is>
      </c>
    </row>
    <row r="52">
      <c r="A52" s="4" t="inlineStr">
        <is>
          <t>Dividends</t>
        </is>
      </c>
      <c r="B52" s="5" t="n">
        <v>-6492</v>
      </c>
      <c r="C52" s="4" t="inlineStr">
        <is>
          <t xml:space="preserve"> </t>
        </is>
      </c>
      <c r="D52" s="4" t="inlineStr">
        <is>
          <t xml:space="preserve"> </t>
        </is>
      </c>
      <c r="E52" s="5" t="n">
        <v>-6492</v>
      </c>
    </row>
    <row r="53">
      <c r="A53" s="4" t="inlineStr">
        <is>
          <t>Balance (in shares) at Sep. 30, 2024</t>
        </is>
      </c>
      <c r="B53" s="4" t="inlineStr">
        <is>
          <t xml:space="preserve"> </t>
        </is>
      </c>
      <c r="C53" s="5" t="n">
        <v>81247</v>
      </c>
      <c r="D53" s="4" t="inlineStr">
        <is>
          <t xml:space="preserve"> </t>
        </is>
      </c>
      <c r="E53" s="4" t="inlineStr">
        <is>
          <t xml:space="preserve"> </t>
        </is>
      </c>
    </row>
    <row r="54">
      <c r="A54" s="4" t="inlineStr">
        <is>
          <t>Balance at Sep. 30, 2024</t>
        </is>
      </c>
      <c r="B54" s="6" t="n">
        <v>796856</v>
      </c>
      <c r="C54" s="6" t="n">
        <v>325</v>
      </c>
      <c r="D54" s="6" t="n">
        <v>59398</v>
      </c>
      <c r="E54" s="6" t="n">
        <v>737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ayments to representatives</t>
        </is>
      </c>
      <c r="B4" s="11" t="n">
        <v>10.7</v>
      </c>
      <c r="C4" s="11" t="n">
        <v>20.1</v>
      </c>
      <c r="D4" s="11" t="n">
        <v>31.7</v>
      </c>
      <c r="E4" s="11" t="n">
        <v>4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s by Balance Sheet Classification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 of use assets</t>
        </is>
      </c>
      <c r="B3" s="6" t="n">
        <v>15505</v>
      </c>
      <c r="C3" s="6" t="n">
        <v>11774</v>
      </c>
    </row>
    <row r="4">
      <c r="A4" s="4" t="inlineStr">
        <is>
          <t>Lease liability, short-term</t>
        </is>
      </c>
      <c r="B4" s="5" t="n">
        <v>2298</v>
      </c>
      <c r="C4" s="5" t="n">
        <v>2021</v>
      </c>
    </row>
    <row r="5">
      <c r="A5" s="4" t="inlineStr">
        <is>
          <t>Lease liability, long-term</t>
        </is>
      </c>
      <c r="B5" s="6" t="n">
        <v>13788</v>
      </c>
      <c r="C5" s="6" t="n">
        <v>10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Leases - Additional Information (Details) - squareFoot</t>
        </is>
      </c>
      <c r="B1" s="2" t="inlineStr">
        <is>
          <t>Sep. 30, 2024</t>
        </is>
      </c>
      <c r="C1" s="2" t="inlineStr">
        <is>
          <t>Jan. 31, 2024</t>
        </is>
      </c>
      <c r="D1" s="2" t="inlineStr">
        <is>
          <t>Jul. 28, 2023</t>
        </is>
      </c>
      <c r="E1" s="2" t="inlineStr">
        <is>
          <t>Nov. 30, 2022</t>
        </is>
      </c>
      <c r="F1" s="2" t="inlineStr">
        <is>
          <t>Oct. 31, 2022</t>
        </is>
      </c>
    </row>
    <row r="2">
      <c r="A2" s="4" t="inlineStr">
        <is>
          <t>Min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Discount Rate</t>
        </is>
      </c>
      <c r="B4" s="10" t="n">
        <v>0.013</v>
      </c>
      <c r="C4" s="4" t="inlineStr">
        <is>
          <t xml:space="preserve"> </t>
        </is>
      </c>
      <c r="D4" s="4" t="inlineStr">
        <is>
          <t xml:space="preserve"> </t>
        </is>
      </c>
      <c r="E4" s="4" t="inlineStr">
        <is>
          <t xml:space="preserve"> </t>
        </is>
      </c>
      <c r="F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Discount Rate</t>
        </is>
      </c>
      <c r="B7" s="10" t="n">
        <v>0.066</v>
      </c>
      <c r="C7" s="4" t="inlineStr">
        <is>
          <t xml:space="preserve"> </t>
        </is>
      </c>
      <c r="D7" s="4" t="inlineStr">
        <is>
          <t xml:space="preserve"> </t>
        </is>
      </c>
      <c r="E7" s="4" t="inlineStr">
        <is>
          <t xml:space="preserve"> </t>
        </is>
      </c>
      <c r="F7" s="4" t="inlineStr">
        <is>
          <t xml:space="preserve"> </t>
        </is>
      </c>
    </row>
    <row r="8">
      <c r="A8" s="4" t="inlineStr">
        <is>
          <t>MISSOUR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quare feet</t>
        </is>
      </c>
      <c r="B10" s="4" t="inlineStr">
        <is>
          <t xml:space="preserve"> </t>
        </is>
      </c>
      <c r="C10" s="4" t="inlineStr">
        <is>
          <t xml:space="preserve"> </t>
        </is>
      </c>
      <c r="D10" s="4" t="inlineStr">
        <is>
          <t xml:space="preserve"> </t>
        </is>
      </c>
      <c r="E10" s="4" t="inlineStr">
        <is>
          <t xml:space="preserve"> </t>
        </is>
      </c>
      <c r="F10" s="5" t="n">
        <v>86000</v>
      </c>
    </row>
    <row r="11">
      <c r="A11" s="4" t="inlineStr">
        <is>
          <t>OKLAHOM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quare feet</t>
        </is>
      </c>
      <c r="B13" s="4" t="inlineStr">
        <is>
          <t xml:space="preserve"> </t>
        </is>
      </c>
      <c r="C13" s="4" t="inlineStr">
        <is>
          <t xml:space="preserve"> </t>
        </is>
      </c>
      <c r="D13" s="4" t="inlineStr">
        <is>
          <t xml:space="preserve"> </t>
        </is>
      </c>
      <c r="E13" s="5" t="n">
        <v>198000</v>
      </c>
      <c r="F13" s="4" t="inlineStr">
        <is>
          <t xml:space="preserve"> </t>
        </is>
      </c>
    </row>
    <row r="14">
      <c r="A14" s="4" t="inlineStr">
        <is>
          <t>OREG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quare feet</t>
        </is>
      </c>
      <c r="B16" s="5" t="n">
        <v>104500</v>
      </c>
      <c r="C16" s="4" t="inlineStr">
        <is>
          <t xml:space="preserve"> </t>
        </is>
      </c>
      <c r="D16" s="5" t="n">
        <v>72000</v>
      </c>
      <c r="E16" s="4" t="inlineStr">
        <is>
          <t xml:space="preserve"> </t>
        </is>
      </c>
      <c r="F16" s="4" t="inlineStr">
        <is>
          <t xml:space="preserve"> </t>
        </is>
      </c>
    </row>
    <row r="17">
      <c r="A17" s="4" t="inlineStr">
        <is>
          <t>Lease term</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Industrial Property | OKLAHOM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quare feet</t>
        </is>
      </c>
      <c r="B20" s="4" t="inlineStr">
        <is>
          <t xml:space="preserve"> </t>
        </is>
      </c>
      <c r="C20" s="5" t="n">
        <v>157550</v>
      </c>
      <c r="D20" s="4" t="inlineStr">
        <is>
          <t xml:space="preserve"> </t>
        </is>
      </c>
      <c r="E20" s="4" t="inlineStr">
        <is>
          <t xml:space="preserve"> </t>
        </is>
      </c>
      <c r="F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Leases - Maturity Schedule (Details) $ in Thousands</t>
        </is>
      </c>
      <c r="B1" s="2" t="inlineStr">
        <is>
          <t>Sep. 30, 2024 USD ($)</t>
        </is>
      </c>
    </row>
    <row r="2">
      <c r="A2" s="3" t="inlineStr">
        <is>
          <t>Lessee, Operating Lease, Liability, Payment, Due [Abstract]</t>
        </is>
      </c>
      <c r="B2" s="4" t="inlineStr">
        <is>
          <t xml:space="preserve"> </t>
        </is>
      </c>
    </row>
    <row r="3">
      <c r="A3" s="4" t="inlineStr">
        <is>
          <t>2024</t>
        </is>
      </c>
      <c r="B3" s="6" t="n">
        <v>822</v>
      </c>
    </row>
    <row r="4">
      <c r="A4" s="4" t="inlineStr">
        <is>
          <t>2025</t>
        </is>
      </c>
      <c r="B4" s="5" t="n">
        <v>3126</v>
      </c>
    </row>
    <row r="5">
      <c r="A5" s="4" t="inlineStr">
        <is>
          <t>2026</t>
        </is>
      </c>
      <c r="B5" s="5" t="n">
        <v>3046</v>
      </c>
    </row>
    <row r="6">
      <c r="A6" s="4" t="inlineStr">
        <is>
          <t>2027</t>
        </is>
      </c>
      <c r="B6" s="5" t="n">
        <v>3136</v>
      </c>
    </row>
    <row r="7">
      <c r="A7" s="4" t="inlineStr">
        <is>
          <t>2028</t>
        </is>
      </c>
      <c r="B7" s="5" t="n">
        <v>3130</v>
      </c>
    </row>
    <row r="8">
      <c r="A8" s="4" t="inlineStr">
        <is>
          <t>Thereafter</t>
        </is>
      </c>
      <c r="B8" s="6" t="n">
        <v>64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Receivable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44944</v>
      </c>
      <c r="C3" s="6" t="n">
        <v>138431</v>
      </c>
    </row>
    <row r="4">
      <c r="A4" s="4" t="inlineStr">
        <is>
          <t>Less:  Allowance for credit losses</t>
        </is>
      </c>
      <c r="B4" s="5" t="n">
        <v>-1138</v>
      </c>
      <c r="C4" s="5" t="n">
        <v>-323</v>
      </c>
    </row>
    <row r="5">
      <c r="A5" s="4" t="inlineStr">
        <is>
          <t>Total, net</t>
        </is>
      </c>
      <c r="B5" s="6" t="n">
        <v>143806</v>
      </c>
      <c r="C5" s="6" t="n">
        <v>138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counts Receivable - Allow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92</v>
      </c>
      <c r="C4" s="6" t="n">
        <v>306</v>
      </c>
      <c r="D4" s="6" t="n">
        <v>323</v>
      </c>
      <c r="E4" s="6" t="n">
        <v>477</v>
      </c>
    </row>
    <row r="5">
      <c r="A5" s="4" t="inlineStr">
        <is>
          <t>Provisions for (recoveries of) for expected credit losses, net of adjustments</t>
        </is>
      </c>
      <c r="B5" s="5" t="n">
        <v>-354</v>
      </c>
      <c r="C5" s="5" t="n">
        <v>79</v>
      </c>
      <c r="D5" s="5" t="n">
        <v>820</v>
      </c>
      <c r="E5" s="5" t="n">
        <v>-92</v>
      </c>
    </row>
    <row r="6">
      <c r="A6" s="4" t="inlineStr">
        <is>
          <t>Accounts receivable written off, net of recoveries</t>
        </is>
      </c>
      <c r="B6" s="5" t="n">
        <v>0</v>
      </c>
      <c r="C6" s="5" t="n">
        <v>0</v>
      </c>
      <c r="D6" s="5" t="n">
        <v>5</v>
      </c>
      <c r="E6" s="5" t="n">
        <v>0</v>
      </c>
    </row>
    <row r="7">
      <c r="A7" s="4" t="inlineStr">
        <is>
          <t>Balance, end of period</t>
        </is>
      </c>
      <c r="B7" s="6" t="n">
        <v>1138</v>
      </c>
      <c r="C7" s="6" t="n">
        <v>385</v>
      </c>
      <c r="D7" s="6" t="n">
        <v>1138</v>
      </c>
      <c r="E7" s="6" t="n">
        <v>3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Compon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aw materials</t>
        </is>
      </c>
      <c r="B3" s="6" t="n">
        <v>179368</v>
      </c>
      <c r="C3" s="4" t="inlineStr">
        <is>
          <t xml:space="preserve"> </t>
        </is>
      </c>
      <c r="D3" s="6" t="n">
        <v>211259</v>
      </c>
      <c r="E3" s="4" t="inlineStr">
        <is>
          <t xml:space="preserve"> </t>
        </is>
      </c>
      <c r="F3" s="4" t="inlineStr">
        <is>
          <t xml:space="preserve"> </t>
        </is>
      </c>
      <c r="G3" s="4" t="inlineStr">
        <is>
          <t xml:space="preserve"> </t>
        </is>
      </c>
    </row>
    <row r="4">
      <c r="A4" s="4" t="inlineStr">
        <is>
          <t>Work in process</t>
        </is>
      </c>
      <c r="B4" s="5" t="n">
        <v>5692</v>
      </c>
      <c r="C4" s="4" t="inlineStr">
        <is>
          <t xml:space="preserve"> </t>
        </is>
      </c>
      <c r="D4" s="5" t="n">
        <v>5523</v>
      </c>
      <c r="E4" s="4" t="inlineStr">
        <is>
          <t xml:space="preserve"> </t>
        </is>
      </c>
      <c r="F4" s="4" t="inlineStr">
        <is>
          <t xml:space="preserve"> </t>
        </is>
      </c>
      <c r="G4" s="4" t="inlineStr">
        <is>
          <t xml:space="preserve"> </t>
        </is>
      </c>
    </row>
    <row r="5">
      <c r="A5" s="4" t="inlineStr">
        <is>
          <t>Finished goods</t>
        </is>
      </c>
      <c r="B5" s="5" t="n">
        <v>679</v>
      </c>
      <c r="C5" s="4" t="inlineStr">
        <is>
          <t xml:space="preserve"> </t>
        </is>
      </c>
      <c r="D5" s="5" t="n">
        <v>2910</v>
      </c>
      <c r="E5" s="4" t="inlineStr">
        <is>
          <t xml:space="preserve"> </t>
        </is>
      </c>
      <c r="F5" s="4" t="inlineStr">
        <is>
          <t xml:space="preserve"> </t>
        </is>
      </c>
      <c r="G5" s="4" t="inlineStr">
        <is>
          <t xml:space="preserve"> </t>
        </is>
      </c>
    </row>
    <row r="6">
      <c r="A6" s="4" t="inlineStr">
        <is>
          <t>Total, gross</t>
        </is>
      </c>
      <c r="B6" s="5" t="n">
        <v>185739</v>
      </c>
      <c r="C6" s="4" t="inlineStr">
        <is>
          <t xml:space="preserve"> </t>
        </is>
      </c>
      <c r="D6" s="5" t="n">
        <v>219692</v>
      </c>
      <c r="E6" s="4" t="inlineStr">
        <is>
          <t xml:space="preserve"> </t>
        </is>
      </c>
      <c r="F6" s="4" t="inlineStr">
        <is>
          <t xml:space="preserve"> </t>
        </is>
      </c>
      <c r="G6" s="4" t="inlineStr">
        <is>
          <t xml:space="preserve"> </t>
        </is>
      </c>
    </row>
    <row r="7">
      <c r="A7" s="4" t="inlineStr">
        <is>
          <t>Less: Allowance for excess and obsolete inventories</t>
        </is>
      </c>
      <c r="B7" s="5" t="n">
        <v>-8008</v>
      </c>
      <c r="C7" s="6" t="n">
        <v>-6801</v>
      </c>
      <c r="D7" s="5" t="n">
        <v>-6160</v>
      </c>
      <c r="E7" s="6" t="n">
        <v>-4788</v>
      </c>
      <c r="F7" s="6" t="n">
        <v>-5281</v>
      </c>
      <c r="G7" s="6" t="n">
        <v>-4527</v>
      </c>
    </row>
    <row r="8">
      <c r="A8" s="4" t="inlineStr">
        <is>
          <t>Total, net</t>
        </is>
      </c>
      <c r="B8" s="6" t="n">
        <v>177731</v>
      </c>
      <c r="C8" s="4" t="inlineStr">
        <is>
          <t xml:space="preserve"> </t>
        </is>
      </c>
      <c r="D8" s="6" t="n">
        <v>213532</v>
      </c>
      <c r="E8" s="4" t="inlineStr">
        <is>
          <t xml:space="preserve"> </t>
        </is>
      </c>
      <c r="F8" s="4" t="inlineStr">
        <is>
          <t xml:space="preserve"> </t>
        </is>
      </c>
      <c r="G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ntories - Allow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Valuation Reserv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801</v>
      </c>
      <c r="C4" s="6" t="n">
        <v>5281</v>
      </c>
      <c r="D4" s="6" t="n">
        <v>6160</v>
      </c>
      <c r="E4" s="6" t="n">
        <v>4527</v>
      </c>
    </row>
    <row r="5">
      <c r="A5" s="4" t="inlineStr">
        <is>
          <t>Provision (recovery of) for excess and obsolete inventories</t>
        </is>
      </c>
      <c r="B5" s="5" t="n">
        <v>2075</v>
      </c>
      <c r="C5" s="5" t="n">
        <v>1521</v>
      </c>
      <c r="D5" s="5" t="n">
        <v>4003</v>
      </c>
      <c r="E5" s="5" t="n">
        <v>2979</v>
      </c>
    </row>
    <row r="6">
      <c r="A6" s="4" t="inlineStr">
        <is>
          <t>Inventories written off</t>
        </is>
      </c>
      <c r="B6" s="5" t="n">
        <v>-868</v>
      </c>
      <c r="C6" s="5" t="n">
        <v>-2014</v>
      </c>
      <c r="D6" s="5" t="n">
        <v>-2155</v>
      </c>
      <c r="E6" s="5" t="n">
        <v>-2718</v>
      </c>
    </row>
    <row r="7">
      <c r="A7" s="4" t="inlineStr">
        <is>
          <t>Balance, end of period</t>
        </is>
      </c>
      <c r="B7" s="6" t="n">
        <v>8008</v>
      </c>
      <c r="C7" s="6" t="n">
        <v>4788</v>
      </c>
      <c r="D7" s="6" t="n">
        <v>8008</v>
      </c>
      <c r="E7" s="6" t="n">
        <v>47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726117</v>
      </c>
      <c r="C3" s="6" t="n">
        <v>653432</v>
      </c>
    </row>
    <row r="4">
      <c r="A4" s="4" t="inlineStr">
        <is>
          <t>Less:  Accumulated depreciation</t>
        </is>
      </c>
      <c r="B4" s="5" t="n">
        <v>298465</v>
      </c>
      <c r="C4" s="5" t="n">
        <v>283485</v>
      </c>
    </row>
    <row r="5">
      <c r="A5" s="4" t="inlineStr">
        <is>
          <t>Property, plant and equipment, net</t>
        </is>
      </c>
      <c r="B5" s="5" t="n">
        <v>427652</v>
      </c>
      <c r="C5" s="5" t="n">
        <v>36994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5918</v>
      </c>
      <c r="C8" s="5" t="n">
        <v>1543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57253</v>
      </c>
      <c r="C11" s="5" t="n">
        <v>20584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09160</v>
      </c>
      <c r="C14" s="5" t="n">
        <v>39136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43786</v>
      </c>
      <c r="C17" s="6" t="n">
        <v>407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636</v>
      </c>
      <c r="C4" s="6" t="n">
        <v>11301</v>
      </c>
      <c r="D4" s="6" t="n">
        <v>39104</v>
      </c>
      <c r="E4" s="6" t="n">
        <v>307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43869</v>
      </c>
      <c r="C4" s="6" t="n">
        <v>1305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185</v>
      </c>
      <c r="C6" s="5" t="n">
        <v>33439</v>
      </c>
    </row>
    <row r="7">
      <c r="A7" s="4" t="inlineStr">
        <is>
          <t>Amortization of debt issuance costs</t>
        </is>
      </c>
      <c r="B7" s="5" t="n">
        <v>111</v>
      </c>
      <c r="C7" s="5" t="n">
        <v>57</v>
      </c>
    </row>
    <row r="8">
      <c r="A8" s="4" t="inlineStr">
        <is>
          <t>Amortization of right of use assets</t>
        </is>
      </c>
      <c r="B8" s="5" t="n">
        <v>133</v>
      </c>
      <c r="C8" s="5" t="n">
        <v>166</v>
      </c>
    </row>
    <row r="9">
      <c r="A9" s="4" t="inlineStr">
        <is>
          <t>Provision for (recoveries of) credit losses on accounts receivable, net of adjustments</t>
        </is>
      </c>
      <c r="B9" s="5" t="n">
        <v>815</v>
      </c>
      <c r="C9" s="5" t="n">
        <v>-92</v>
      </c>
    </row>
    <row r="10">
      <c r="A10" s="4" t="inlineStr">
        <is>
          <t>Provision for excess and obsolete inventories, net of write-offs</t>
        </is>
      </c>
      <c r="B10" s="5" t="n">
        <v>1848</v>
      </c>
      <c r="C10" s="5" t="n">
        <v>2979</v>
      </c>
    </row>
    <row r="11">
      <c r="A11" s="4" t="inlineStr">
        <is>
          <t>Share-based compensation</t>
        </is>
      </c>
      <c r="B11" s="5" t="n">
        <v>12814</v>
      </c>
      <c r="C11" s="5" t="n">
        <v>12102</v>
      </c>
    </row>
    <row r="12">
      <c r="A12" s="4" t="inlineStr">
        <is>
          <t>Loss (gain) on disposal of assets</t>
        </is>
      </c>
      <c r="B12" s="5" t="n">
        <v>-15</v>
      </c>
      <c r="C12" s="5" t="n">
        <v>-13</v>
      </c>
    </row>
    <row r="13">
      <c r="A13" s="4" t="inlineStr">
        <is>
          <t>Foreign currency transaction loss</t>
        </is>
      </c>
      <c r="B13" s="5" t="n">
        <v>10</v>
      </c>
      <c r="C13" s="5" t="n">
        <v>0</v>
      </c>
    </row>
    <row r="14">
      <c r="A14" s="4" t="inlineStr">
        <is>
          <t>Interest income on note receivable</t>
        </is>
      </c>
      <c r="B14" s="5" t="n">
        <v>-14</v>
      </c>
      <c r="C14" s="5" t="n">
        <v>-15</v>
      </c>
    </row>
    <row r="15">
      <c r="A15" s="4" t="inlineStr">
        <is>
          <t>Deferred</t>
        </is>
      </c>
      <c r="B15" s="5" t="n">
        <v>-4112</v>
      </c>
      <c r="C15" s="5" t="n">
        <v>-3917</v>
      </c>
    </row>
    <row r="16">
      <c r="A16" s="3" t="inlineStr">
        <is>
          <t>Changes in assets and liabilities:</t>
        </is>
      </c>
      <c r="B16" s="4" t="inlineStr">
        <is>
          <t xml:space="preserve"> </t>
        </is>
      </c>
      <c r="C16" s="4" t="inlineStr">
        <is>
          <t xml:space="preserve"> </t>
        </is>
      </c>
    </row>
    <row r="17">
      <c r="A17" s="4" t="inlineStr">
        <is>
          <t>Accounts receivable</t>
        </is>
      </c>
      <c r="B17" s="5" t="n">
        <v>-6513</v>
      </c>
      <c r="C17" s="5" t="n">
        <v>-32040</v>
      </c>
    </row>
    <row r="18">
      <c r="A18" s="4" t="inlineStr">
        <is>
          <t>Income taxes</t>
        </is>
      </c>
      <c r="B18" s="5" t="n">
        <v>-2295</v>
      </c>
      <c r="C18" s="5" t="n">
        <v>-12472</v>
      </c>
    </row>
    <row r="19">
      <c r="A19" s="4" t="inlineStr">
        <is>
          <t>Inventories</t>
        </is>
      </c>
      <c r="B19" s="5" t="n">
        <v>33953</v>
      </c>
      <c r="C19" s="5" t="n">
        <v>-18547</v>
      </c>
    </row>
    <row r="20">
      <c r="A20" s="4" t="inlineStr">
        <is>
          <t>Contract assets</t>
        </is>
      </c>
      <c r="B20" s="5" t="n">
        <v>-49926</v>
      </c>
      <c r="C20" s="5" t="n">
        <v>-10155</v>
      </c>
    </row>
    <row r="21">
      <c r="A21" s="4" t="inlineStr">
        <is>
          <t>Prepaid expenses and other long-term assets</t>
        </is>
      </c>
      <c r="B21" s="5" t="n">
        <v>-304</v>
      </c>
      <c r="C21" s="5" t="n">
        <v>-896</v>
      </c>
    </row>
    <row r="22">
      <c r="A22" s="4" t="inlineStr">
        <is>
          <t>Accounts payable</t>
        </is>
      </c>
      <c r="B22" s="5" t="n">
        <v>1733</v>
      </c>
      <c r="C22" s="5" t="n">
        <v>-15631</v>
      </c>
    </row>
    <row r="23">
      <c r="A23" s="4" t="inlineStr">
        <is>
          <t>Contract liabilities</t>
        </is>
      </c>
      <c r="B23" s="5" t="n">
        <v>2634</v>
      </c>
      <c r="C23" s="5" t="n">
        <v>-1848</v>
      </c>
    </row>
    <row r="24">
      <c r="A24" s="4" t="inlineStr">
        <is>
          <t>Extended warranties</t>
        </is>
      </c>
      <c r="B24" s="5" t="n">
        <v>1249</v>
      </c>
      <c r="C24" s="5" t="n">
        <v>2049</v>
      </c>
    </row>
    <row r="25">
      <c r="A25" s="4" t="inlineStr">
        <is>
          <t>Accrued liabilities and other long-term liabilities</t>
        </is>
      </c>
      <c r="B25" s="5" t="n">
        <v>10512</v>
      </c>
      <c r="C25" s="5" t="n">
        <v>21405</v>
      </c>
    </row>
    <row r="26">
      <c r="A26" s="4" t="inlineStr">
        <is>
          <t>Net cash provided by operating activities</t>
        </is>
      </c>
      <c r="B26" s="5" t="n">
        <v>191687</v>
      </c>
      <c r="C26" s="5" t="n">
        <v>107145</v>
      </c>
    </row>
    <row r="27">
      <c r="A27" s="3" t="inlineStr">
        <is>
          <t>Investing Activities</t>
        </is>
      </c>
      <c r="B27" s="4" t="inlineStr">
        <is>
          <t xml:space="preserve"> </t>
        </is>
      </c>
      <c r="C27" s="4" t="inlineStr">
        <is>
          <t xml:space="preserve"> </t>
        </is>
      </c>
    </row>
    <row r="28">
      <c r="A28" s="4" t="inlineStr">
        <is>
          <t>Capital expenditures</t>
        </is>
      </c>
      <c r="B28" s="5" t="n">
        <v>-99371</v>
      </c>
      <c r="C28" s="5" t="n">
        <v>-82900</v>
      </c>
    </row>
    <row r="29">
      <c r="A29" s="4" t="inlineStr">
        <is>
          <t>Proceeds from sale of property, plant and equipment</t>
        </is>
      </c>
      <c r="B29" s="5" t="n">
        <v>21</v>
      </c>
      <c r="C29" s="5" t="n">
        <v>129</v>
      </c>
    </row>
    <row r="30">
      <c r="A30" s="4" t="inlineStr">
        <is>
          <t>Software development expenditures</t>
        </is>
      </c>
      <c r="B30" s="5" t="n">
        <v>-14436</v>
      </c>
      <c r="C30" s="5" t="n">
        <v>0</v>
      </c>
    </row>
    <row r="31">
      <c r="A31" s="4" t="inlineStr">
        <is>
          <t>Principal payments from note receivable</t>
        </is>
      </c>
      <c r="B31" s="5" t="n">
        <v>38</v>
      </c>
      <c r="C31" s="5" t="n">
        <v>39</v>
      </c>
    </row>
    <row r="32">
      <c r="A32" s="4" t="inlineStr">
        <is>
          <t>Net cash used in investing activities</t>
        </is>
      </c>
      <c r="B32" s="5" t="n">
        <v>-113748</v>
      </c>
      <c r="C32" s="5" t="n">
        <v>-82732</v>
      </c>
    </row>
    <row r="33">
      <c r="A33" s="3" t="inlineStr">
        <is>
          <t>Financing Activities</t>
        </is>
      </c>
      <c r="B33" s="4" t="inlineStr">
        <is>
          <t xml:space="preserve"> </t>
        </is>
      </c>
      <c r="C33" s="4" t="inlineStr">
        <is>
          <t xml:space="preserve"> </t>
        </is>
      </c>
    </row>
    <row r="34">
      <c r="A34" s="4" t="inlineStr">
        <is>
          <t>Proceeds from financing obligation, net of issuance costs</t>
        </is>
      </c>
      <c r="B34" s="5" t="n">
        <v>4186</v>
      </c>
      <c r="C34" s="5" t="n">
        <v>6061</v>
      </c>
    </row>
    <row r="35">
      <c r="A35" s="4" t="inlineStr">
        <is>
          <t>Payment related to financing costs</t>
        </is>
      </c>
      <c r="B35" s="5" t="n">
        <v>-417</v>
      </c>
      <c r="C35" s="5" t="n">
        <v>-398</v>
      </c>
    </row>
    <row r="36">
      <c r="A36" s="4" t="inlineStr">
        <is>
          <t>Borrowings under revolving credit facility</t>
        </is>
      </c>
      <c r="B36" s="5" t="n">
        <v>410503</v>
      </c>
      <c r="C36" s="5" t="n">
        <v>444072</v>
      </c>
    </row>
    <row r="37">
      <c r="A37" s="4" t="inlineStr">
        <is>
          <t>Payments under revolving credit facility</t>
        </is>
      </c>
      <c r="B37" s="5" t="n">
        <v>-393154</v>
      </c>
      <c r="C37" s="5" t="n">
        <v>-436656</v>
      </c>
    </row>
    <row r="38">
      <c r="A38" s="4" t="inlineStr">
        <is>
          <t>Stock options exercised</t>
        </is>
      </c>
      <c r="B38" s="5" t="n">
        <v>25645</v>
      </c>
      <c r="C38" s="5" t="n">
        <v>25251</v>
      </c>
    </row>
    <row r="39">
      <c r="A39" s="4" t="inlineStr">
        <is>
          <t>Repurchase of stock</t>
        </is>
      </c>
      <c r="B39" s="5" t="n">
        <v>100034</v>
      </c>
      <c r="C39" s="5" t="n">
        <v>25009</v>
      </c>
    </row>
    <row r="40">
      <c r="A40" s="4" t="inlineStr">
        <is>
          <t>Employee taxes paid by withholding shares</t>
        </is>
      </c>
      <c r="B40" s="5" t="n">
        <v>-7455</v>
      </c>
      <c r="C40" s="5" t="n">
        <v>-1202</v>
      </c>
    </row>
    <row r="41">
      <c r="A41" s="4" t="inlineStr">
        <is>
          <t>Cash dividends paid to stockholders</t>
        </is>
      </c>
      <c r="B41" s="5" t="n">
        <v>19571</v>
      </c>
      <c r="C41" s="5" t="n">
        <v>19946</v>
      </c>
    </row>
    <row r="42">
      <c r="A42" s="4" t="inlineStr">
        <is>
          <t>Net cash used in financing activities</t>
        </is>
      </c>
      <c r="B42" s="5" t="n">
        <v>-80297</v>
      </c>
      <c r="C42" s="5" t="n">
        <v>-7827</v>
      </c>
    </row>
    <row r="43">
      <c r="A43" s="4" t="inlineStr">
        <is>
          <t>Net (decrease) increase in cash, cash equivalents and restricted cash</t>
        </is>
      </c>
      <c r="B43" s="5" t="n">
        <v>-2358</v>
      </c>
      <c r="C43" s="5" t="n">
        <v>16586</v>
      </c>
    </row>
    <row r="44">
      <c r="A44" s="4" t="inlineStr">
        <is>
          <t>Cash, cash equivalents and restricted cash, beginning of period</t>
        </is>
      </c>
      <c r="B44" s="5" t="n">
        <v>9023</v>
      </c>
      <c r="C44" s="5" t="n">
        <v>5949</v>
      </c>
    </row>
    <row r="45">
      <c r="A45" s="4" t="inlineStr">
        <is>
          <t>Cash, cash equivalents and restricted cash, end of period</t>
        </is>
      </c>
      <c r="B45" s="6" t="n">
        <v>6665</v>
      </c>
      <c r="C45" s="6" t="n">
        <v>225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Schedule of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ite-lived intangible assets</t>
        </is>
      </c>
      <c r="B4" s="6" t="n">
        <v>52340</v>
      </c>
      <c r="C4" s="4" t="inlineStr">
        <is>
          <t xml:space="preserve"> </t>
        </is>
      </c>
      <c r="D4" s="6" t="n">
        <v>52340</v>
      </c>
      <c r="E4" s="4" t="inlineStr">
        <is>
          <t xml:space="preserve"> </t>
        </is>
      </c>
      <c r="F4" s="4" t="inlineStr">
        <is>
          <t xml:space="preserve"> </t>
        </is>
      </c>
    </row>
    <row r="5">
      <c r="A5" s="4" t="inlineStr">
        <is>
          <t>Less:  Accumulated amortization</t>
        </is>
      </c>
      <c r="B5" s="5" t="n">
        <v>-15919</v>
      </c>
      <c r="C5" s="4" t="inlineStr">
        <is>
          <t xml:space="preserve"> </t>
        </is>
      </c>
      <c r="D5" s="5" t="n">
        <v>-15919</v>
      </c>
      <c r="E5" s="4" t="inlineStr">
        <is>
          <t xml:space="preserve"> </t>
        </is>
      </c>
      <c r="F5" s="6" t="n">
        <v>-9838</v>
      </c>
    </row>
    <row r="6">
      <c r="A6" s="4" t="inlineStr">
        <is>
          <t>Total, net</t>
        </is>
      </c>
      <c r="B6" s="5" t="n">
        <v>62375</v>
      </c>
      <c r="C6" s="4" t="inlineStr">
        <is>
          <t xml:space="preserve"> </t>
        </is>
      </c>
      <c r="D6" s="5" t="n">
        <v>62375</v>
      </c>
      <c r="E6" s="4" t="inlineStr">
        <is>
          <t xml:space="preserve"> </t>
        </is>
      </c>
      <c r="F6" s="5" t="n">
        <v>53482</v>
      </c>
    </row>
    <row r="7">
      <c r="A7" s="4" t="inlineStr">
        <is>
          <t>Indefinite-lived intangible assets</t>
        </is>
      </c>
      <c r="B7" s="5" t="n">
        <v>14571</v>
      </c>
      <c r="C7" s="4" t="inlineStr">
        <is>
          <t xml:space="preserve"> </t>
        </is>
      </c>
      <c r="D7" s="5" t="n">
        <v>14571</v>
      </c>
      <c r="E7" s="4" t="inlineStr">
        <is>
          <t xml:space="preserve"> </t>
        </is>
      </c>
      <c r="F7" s="5" t="n">
        <v>14571</v>
      </c>
    </row>
    <row r="8">
      <c r="A8" s="4" t="inlineStr">
        <is>
          <t>Total intangible assets, net</t>
        </is>
      </c>
      <c r="B8" s="5" t="n">
        <v>76946</v>
      </c>
      <c r="C8" s="4" t="inlineStr">
        <is>
          <t xml:space="preserve"> </t>
        </is>
      </c>
      <c r="D8" s="5" t="n">
        <v>76946</v>
      </c>
      <c r="E8" s="4" t="inlineStr">
        <is>
          <t xml:space="preserve"> </t>
        </is>
      </c>
      <c r="F8" s="5" t="n">
        <v>68053</v>
      </c>
    </row>
    <row r="9">
      <c r="A9" s="4" t="inlineStr">
        <is>
          <t>Amortization expense</t>
        </is>
      </c>
      <c r="B9" s="5" t="n">
        <v>2626</v>
      </c>
      <c r="C9" s="6" t="n">
        <v>902</v>
      </c>
      <c r="D9" s="5" t="n">
        <v>6081</v>
      </c>
      <c r="E9" s="6" t="n">
        <v>2705</v>
      </c>
      <c r="F9" s="4" t="inlineStr">
        <is>
          <t xml:space="preserve"> </t>
        </is>
      </c>
    </row>
    <row r="10">
      <c r="A10" s="4" t="inlineStr">
        <is>
          <t>2024</t>
        </is>
      </c>
      <c r="B10" s="5" t="n">
        <v>2627</v>
      </c>
      <c r="C10" s="4" t="inlineStr">
        <is>
          <t xml:space="preserve"> </t>
        </is>
      </c>
      <c r="D10" s="5" t="n">
        <v>2627</v>
      </c>
      <c r="E10" s="4" t="inlineStr">
        <is>
          <t xml:space="preserve"> </t>
        </is>
      </c>
      <c r="F10" s="4" t="inlineStr">
        <is>
          <t xml:space="preserve"> </t>
        </is>
      </c>
    </row>
    <row r="11">
      <c r="A11" s="4" t="inlineStr">
        <is>
          <t>2025</t>
        </is>
      </c>
      <c r="B11" s="5" t="n">
        <v>6395</v>
      </c>
      <c r="C11" s="4" t="inlineStr">
        <is>
          <t xml:space="preserve"> </t>
        </is>
      </c>
      <c r="D11" s="5" t="n">
        <v>6395</v>
      </c>
      <c r="E11" s="4" t="inlineStr">
        <is>
          <t xml:space="preserve"> </t>
        </is>
      </c>
      <c r="F11" s="4" t="inlineStr">
        <is>
          <t xml:space="preserve"> </t>
        </is>
      </c>
    </row>
    <row r="12">
      <c r="A12" s="4" t="inlineStr">
        <is>
          <t>2026</t>
        </is>
      </c>
      <c r="B12" s="5" t="n">
        <v>4780</v>
      </c>
      <c r="C12" s="4" t="inlineStr">
        <is>
          <t xml:space="preserve"> </t>
        </is>
      </c>
      <c r="D12" s="5" t="n">
        <v>4780</v>
      </c>
      <c r="E12" s="4" t="inlineStr">
        <is>
          <t xml:space="preserve"> </t>
        </is>
      </c>
      <c r="F12" s="4" t="inlineStr">
        <is>
          <t xml:space="preserve"> </t>
        </is>
      </c>
    </row>
    <row r="13">
      <c r="A13" s="4" t="inlineStr">
        <is>
          <t>2027</t>
        </is>
      </c>
      <c r="B13" s="5" t="n">
        <v>4763</v>
      </c>
      <c r="C13" s="4" t="inlineStr">
        <is>
          <t xml:space="preserve"> </t>
        </is>
      </c>
      <c r="D13" s="5" t="n">
        <v>4763</v>
      </c>
      <c r="E13" s="4" t="inlineStr">
        <is>
          <t xml:space="preserve"> </t>
        </is>
      </c>
      <c r="F13" s="4" t="inlineStr">
        <is>
          <t xml:space="preserve"> </t>
        </is>
      </c>
    </row>
    <row r="14">
      <c r="A14" s="4" t="inlineStr">
        <is>
          <t>2028</t>
        </is>
      </c>
      <c r="B14" s="5" t="n">
        <v>4655</v>
      </c>
      <c r="C14" s="4" t="inlineStr">
        <is>
          <t xml:space="preserve"> </t>
        </is>
      </c>
      <c r="D14" s="5" t="n">
        <v>4655</v>
      </c>
      <c r="E14" s="4" t="inlineStr">
        <is>
          <t xml:space="preserve"> </t>
        </is>
      </c>
      <c r="F14" s="4" t="inlineStr">
        <is>
          <t xml:space="preserve"> </t>
        </is>
      </c>
    </row>
    <row r="15">
      <c r="A15" s="4" t="inlineStr">
        <is>
          <t>Thereafter</t>
        </is>
      </c>
      <c r="B15" s="5" t="n">
        <v>29120</v>
      </c>
      <c r="C15" s="4" t="inlineStr">
        <is>
          <t xml:space="preserve"> </t>
        </is>
      </c>
      <c r="D15" s="5" t="n">
        <v>29120</v>
      </c>
      <c r="E15" s="4" t="inlineStr">
        <is>
          <t xml:space="preserve"> </t>
        </is>
      </c>
      <c r="F15" s="4" t="inlineStr">
        <is>
          <t xml:space="preserve"> </t>
        </is>
      </c>
    </row>
    <row r="16">
      <c r="A16" s="4" t="inlineStr">
        <is>
          <t>Total future amortization expense</t>
        </is>
      </c>
      <c r="B16" s="5" t="n">
        <v>52340</v>
      </c>
      <c r="C16" s="4" t="inlineStr">
        <is>
          <t xml:space="preserve"> </t>
        </is>
      </c>
      <c r="D16" s="5" t="n">
        <v>52340</v>
      </c>
      <c r="E16" s="4" t="inlineStr">
        <is>
          <t xml:space="preserve"> </t>
        </is>
      </c>
      <c r="F16" s="4" t="inlineStr">
        <is>
          <t xml:space="preserve"> </t>
        </is>
      </c>
    </row>
    <row r="17">
      <c r="A17" s="4" t="inlineStr">
        <is>
          <t>Internal-use software projects not in service</t>
        </is>
      </c>
      <c r="B17" s="5" t="n">
        <v>10035</v>
      </c>
      <c r="C17" s="4" t="inlineStr">
        <is>
          <t xml:space="preserve"> </t>
        </is>
      </c>
      <c r="D17" s="5" t="n">
        <v>10035</v>
      </c>
      <c r="E17" s="4" t="inlineStr">
        <is>
          <t xml:space="preserve"> </t>
        </is>
      </c>
      <c r="F17" s="4" t="inlineStr">
        <is>
          <t xml:space="preserve"> </t>
        </is>
      </c>
    </row>
    <row r="18">
      <c r="A18" s="4" t="inlineStr">
        <is>
          <t>Intellectual prope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ite-lived intangible assets</t>
        </is>
      </c>
      <c r="B20" s="5" t="n">
        <v>12450</v>
      </c>
      <c r="C20" s="4" t="inlineStr">
        <is>
          <t xml:space="preserve"> </t>
        </is>
      </c>
      <c r="D20" s="5" t="n">
        <v>12450</v>
      </c>
      <c r="E20" s="4" t="inlineStr">
        <is>
          <t xml:space="preserve"> </t>
        </is>
      </c>
      <c r="F20" s="5" t="n">
        <v>12450</v>
      </c>
    </row>
    <row r="21">
      <c r="A21" s="4" t="inlineStr">
        <is>
          <t>Total future amortization expense</t>
        </is>
      </c>
      <c r="B21" s="5" t="n">
        <v>12450</v>
      </c>
      <c r="C21" s="4" t="inlineStr">
        <is>
          <t xml:space="preserve"> </t>
        </is>
      </c>
      <c r="D21" s="5" t="n">
        <v>12450</v>
      </c>
      <c r="E21" s="4" t="inlineStr">
        <is>
          <t xml:space="preserve"> </t>
        </is>
      </c>
      <c r="F21" s="5" t="n">
        <v>12450</v>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inite-lived intangible assets</t>
        </is>
      </c>
      <c r="B24" s="5" t="n">
        <v>47547</v>
      </c>
      <c r="C24" s="4" t="inlineStr">
        <is>
          <t xml:space="preserve"> </t>
        </is>
      </c>
      <c r="D24" s="5" t="n">
        <v>47547</v>
      </c>
      <c r="E24" s="4" t="inlineStr">
        <is>
          <t xml:space="preserve"> </t>
        </is>
      </c>
      <c r="F24" s="5" t="n">
        <v>47547</v>
      </c>
    </row>
    <row r="25">
      <c r="A25" s="4" t="inlineStr">
        <is>
          <t>Total future amortization expense</t>
        </is>
      </c>
      <c r="B25" s="5" t="n">
        <v>47547</v>
      </c>
      <c r="C25" s="4" t="inlineStr">
        <is>
          <t xml:space="preserve"> </t>
        </is>
      </c>
      <c r="D25" s="5" t="n">
        <v>47547</v>
      </c>
      <c r="E25" s="4" t="inlineStr">
        <is>
          <t xml:space="preserve"> </t>
        </is>
      </c>
      <c r="F25" s="5" t="n">
        <v>47547</v>
      </c>
    </row>
    <row r="26">
      <c r="A26" s="4" t="inlineStr">
        <is>
          <t>Capitalized internal-use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inite-lived intangible assets</t>
        </is>
      </c>
      <c r="B28" s="5" t="n">
        <v>18297</v>
      </c>
      <c r="C28" s="4" t="inlineStr">
        <is>
          <t xml:space="preserve"> </t>
        </is>
      </c>
      <c r="D28" s="5" t="n">
        <v>18297</v>
      </c>
      <c r="E28" s="4" t="inlineStr">
        <is>
          <t xml:space="preserve"> </t>
        </is>
      </c>
      <c r="F28" s="5" t="n">
        <v>3323</v>
      </c>
    </row>
    <row r="29">
      <c r="A29" s="4" t="inlineStr">
        <is>
          <t>Total future amortization expense</t>
        </is>
      </c>
      <c r="B29" s="6" t="n">
        <v>18297</v>
      </c>
      <c r="C29" s="4" t="inlineStr">
        <is>
          <t xml:space="preserve"> </t>
        </is>
      </c>
      <c r="D29" s="6" t="n">
        <v>18297</v>
      </c>
      <c r="E29" s="4" t="inlineStr">
        <is>
          <t xml:space="preserve"> </t>
        </is>
      </c>
      <c r="F29" s="6" t="n">
        <v>33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Goodwill (Details) - USD ($) $ in Thousands</t>
        </is>
      </c>
      <c r="B1" s="2" t="inlineStr">
        <is>
          <t>9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Balance, beginning of period</t>
        </is>
      </c>
      <c r="B4" s="6" t="n">
        <v>81892</v>
      </c>
      <c r="C4" s="6" t="n">
        <v>81892</v>
      </c>
    </row>
    <row r="5">
      <c r="A5" s="4" t="inlineStr">
        <is>
          <t>Additions (decreases) during the period</t>
        </is>
      </c>
      <c r="B5" s="5" t="n">
        <v>0</v>
      </c>
      <c r="C5" s="5" t="n">
        <v>0</v>
      </c>
    </row>
    <row r="6">
      <c r="A6" s="4" t="inlineStr">
        <is>
          <t>Balance, end of period</t>
        </is>
      </c>
      <c r="B6" s="6" t="n">
        <v>81892</v>
      </c>
      <c r="C6" s="6" t="n">
        <v>818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disclosure:</t>
        </is>
      </c>
      <c r="B3" s="4" t="inlineStr">
        <is>
          <t xml:space="preserve"> </t>
        </is>
      </c>
      <c r="C3" s="4" t="inlineStr">
        <is>
          <t xml:space="preserve"> </t>
        </is>
      </c>
      <c r="D3" s="4" t="inlineStr">
        <is>
          <t xml:space="preserve"> </t>
        </is>
      </c>
      <c r="E3" s="4" t="inlineStr">
        <is>
          <t xml:space="preserve"> </t>
        </is>
      </c>
    </row>
    <row r="4">
      <c r="A4" s="4" t="inlineStr">
        <is>
          <t>Interest paid</t>
        </is>
      </c>
      <c r="B4" s="6" t="n">
        <v>1128</v>
      </c>
      <c r="C4" s="6" t="n">
        <v>1187</v>
      </c>
      <c r="D4" s="6" t="n">
        <v>1676</v>
      </c>
      <c r="E4" s="6" t="n">
        <v>3814</v>
      </c>
    </row>
    <row r="5">
      <c r="A5" s="4" t="inlineStr">
        <is>
          <t>Income taxes paid</t>
        </is>
      </c>
      <c r="B5" s="5" t="n">
        <v>12194</v>
      </c>
      <c r="C5" s="5" t="n">
        <v>12081</v>
      </c>
      <c r="D5" s="5" t="n">
        <v>40864</v>
      </c>
      <c r="E5" s="5" t="n">
        <v>45724</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Non-cash capital expenditures</t>
        </is>
      </c>
      <c r="B7" s="5" t="n">
        <v>-5296</v>
      </c>
      <c r="C7" s="5" t="n">
        <v>-1536</v>
      </c>
      <c r="D7" s="5" t="n">
        <v>-2018</v>
      </c>
      <c r="E7" s="5" t="n">
        <v>35</v>
      </c>
    </row>
    <row r="8">
      <c r="A8" s="4" t="inlineStr">
        <is>
          <t>Contingent shares issued (Note 16)</t>
        </is>
      </c>
      <c r="B8" s="6" t="n">
        <v>0</v>
      </c>
      <c r="C8" s="6" t="n">
        <v>0</v>
      </c>
      <c r="D8" s="6" t="n">
        <v>6364</v>
      </c>
      <c r="E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9 Months Ended</t>
        </is>
      </c>
    </row>
    <row r="2">
      <c r="B2" s="2" t="inlineStr">
        <is>
          <t>Sep. 30, 2024</t>
        </is>
      </c>
    </row>
    <row r="3">
      <c r="A3" s="3" t="inlineStr">
        <is>
          <t>Product Information [Line Items]</t>
        </is>
      </c>
      <c r="B3" s="4" t="inlineStr">
        <is>
          <t xml:space="preserve"> </t>
        </is>
      </c>
    </row>
    <row r="4">
      <c r="A4" s="4" t="inlineStr">
        <is>
          <t>Product warranty accrual, minimum length</t>
        </is>
      </c>
      <c r="B4" s="4" t="inlineStr">
        <is>
          <t>1 year</t>
        </is>
      </c>
    </row>
    <row r="5">
      <c r="A5" s="4" t="inlineStr">
        <is>
          <t>Product warranty accrual, maximum length</t>
        </is>
      </c>
      <c r="B5" s="4" t="inlineStr">
        <is>
          <t>25 years</t>
        </is>
      </c>
    </row>
    <row r="6">
      <c r="A6" s="4" t="inlineStr">
        <is>
          <t>Parts</t>
        </is>
      </c>
      <c r="B6" s="4" t="inlineStr">
        <is>
          <t xml:space="preserve"> </t>
        </is>
      </c>
    </row>
    <row r="7">
      <c r="A7" s="3" t="inlineStr">
        <is>
          <t>Product Information [Line Items]</t>
        </is>
      </c>
      <c r="B7" s="4" t="inlineStr">
        <is>
          <t xml:space="preserve"> </t>
        </is>
      </c>
    </row>
    <row r="8">
      <c r="A8" s="4" t="inlineStr">
        <is>
          <t>Product warranty accrual, minimum length</t>
        </is>
      </c>
      <c r="B8" s="4" t="inlineStr">
        <is>
          <t>18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Warranties - Change in Accrua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632</v>
      </c>
      <c r="C4" s="6" t="n">
        <v>16900</v>
      </c>
      <c r="D4" s="6" t="n">
        <v>20573</v>
      </c>
      <c r="E4" s="6" t="n">
        <v>15682</v>
      </c>
    </row>
    <row r="5">
      <c r="A5" s="4" t="inlineStr">
        <is>
          <t>Payments made</t>
        </is>
      </c>
      <c r="B5" s="5" t="n">
        <v>-3672</v>
      </c>
      <c r="C5" s="5" t="n">
        <v>-3337</v>
      </c>
      <c r="D5" s="5" t="n">
        <v>-9331</v>
      </c>
      <c r="E5" s="5" t="n">
        <v>-7653</v>
      </c>
    </row>
    <row r="6">
      <c r="A6" s="4" t="inlineStr">
        <is>
          <t>Provisions</t>
        </is>
      </c>
      <c r="B6" s="5" t="n">
        <v>4670</v>
      </c>
      <c r="C6" s="5" t="n">
        <v>4248</v>
      </c>
      <c r="D6" s="5" t="n">
        <v>11388</v>
      </c>
      <c r="E6" s="5" t="n">
        <v>9782</v>
      </c>
    </row>
    <row r="7">
      <c r="A7" s="4" t="inlineStr">
        <is>
          <t>Balance, end of period</t>
        </is>
      </c>
      <c r="B7" s="6" t="n">
        <v>22630</v>
      </c>
      <c r="C7" s="6" t="n">
        <v>17811</v>
      </c>
      <c r="D7" s="6" t="n">
        <v>22630</v>
      </c>
      <c r="E7" s="6" t="n">
        <v>178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Thousands</t>
        </is>
      </c>
      <c r="B1" s="2" t="inlineStr">
        <is>
          <t>Sep. 30, 2024</t>
        </is>
      </c>
      <c r="C1" s="2" t="inlineStr">
        <is>
          <t>Dec. 31, 2023</t>
        </is>
      </c>
    </row>
    <row r="2">
      <c r="A2" s="3" t="inlineStr">
        <is>
          <t>Accrued Liabilities</t>
        </is>
      </c>
      <c r="B2" s="4" t="inlineStr">
        <is>
          <t xml:space="preserve"> </t>
        </is>
      </c>
      <c r="C2" s="4" t="inlineStr">
        <is>
          <t xml:space="preserve"> </t>
        </is>
      </c>
    </row>
    <row r="3">
      <c r="A3" s="4" t="inlineStr">
        <is>
          <t>Warranty</t>
        </is>
      </c>
      <c r="B3" s="6" t="n">
        <v>22630</v>
      </c>
      <c r="C3" s="6" t="n">
        <v>20573</v>
      </c>
    </row>
    <row r="4">
      <c r="A4" s="4" t="inlineStr">
        <is>
          <t>Due to representatives</t>
        </is>
      </c>
      <c r="B4" s="5" t="n">
        <v>21171</v>
      </c>
      <c r="C4" s="5" t="n">
        <v>14428</v>
      </c>
    </row>
    <row r="5">
      <c r="A5" s="4" t="inlineStr">
        <is>
          <t>Payroll</t>
        </is>
      </c>
      <c r="B5" s="5" t="n">
        <v>18722</v>
      </c>
      <c r="C5" s="5" t="n">
        <v>18829</v>
      </c>
    </row>
    <row r="6">
      <c r="A6" s="4" t="inlineStr">
        <is>
          <t>Profit sharing</t>
        </is>
      </c>
      <c r="B6" s="5" t="n">
        <v>6242</v>
      </c>
      <c r="C6" s="5" t="n">
        <v>7596</v>
      </c>
    </row>
    <row r="7">
      <c r="A7" s="4" t="inlineStr">
        <is>
          <t>Workers' compensation</t>
        </is>
      </c>
      <c r="B7" s="5" t="n">
        <v>630</v>
      </c>
      <c r="C7" s="5" t="n">
        <v>338</v>
      </c>
    </row>
    <row r="8">
      <c r="A8" s="4" t="inlineStr">
        <is>
          <t>Medical self-insurance</t>
        </is>
      </c>
      <c r="B8" s="5" t="n">
        <v>2420</v>
      </c>
      <c r="C8" s="5" t="n">
        <v>1460</v>
      </c>
    </row>
    <row r="9">
      <c r="A9" s="4" t="inlineStr">
        <is>
          <t>Customer prepayments</t>
        </is>
      </c>
      <c r="B9" s="5" t="n">
        <v>1969</v>
      </c>
      <c r="C9" s="5" t="n">
        <v>2621</v>
      </c>
    </row>
    <row r="10">
      <c r="A10" s="4" t="inlineStr">
        <is>
          <t>Donations, short-term</t>
        </is>
      </c>
      <c r="B10" s="5" t="n">
        <v>635</v>
      </c>
      <c r="C10" s="5" t="n">
        <v>381</v>
      </c>
    </row>
    <row r="11">
      <c r="A11" s="4" t="inlineStr">
        <is>
          <t>Accrued income taxes</t>
        </is>
      </c>
      <c r="B11" s="5" t="n">
        <v>0</v>
      </c>
      <c r="C11" s="5" t="n">
        <v>1170</v>
      </c>
    </row>
    <row r="12">
      <c r="A12" s="4" t="inlineStr">
        <is>
          <t>Employee vacation time</t>
        </is>
      </c>
      <c r="B12" s="5" t="n">
        <v>11154</v>
      </c>
      <c r="C12" s="5" t="n">
        <v>10315</v>
      </c>
    </row>
    <row r="13">
      <c r="A13" s="4" t="inlineStr">
        <is>
          <t>Lease liability, short-term</t>
        </is>
      </c>
      <c r="B13" s="5" t="n">
        <v>2298</v>
      </c>
      <c r="C13" s="5" t="n">
        <v>2021</v>
      </c>
    </row>
    <row r="14">
      <c r="A14" s="4" t="inlineStr">
        <is>
          <t>Property taxes</t>
        </is>
      </c>
      <c r="B14" s="5" t="n">
        <v>3014</v>
      </c>
      <c r="C14" s="5" t="n">
        <v>0</v>
      </c>
    </row>
    <row r="15">
      <c r="A15" s="4" t="inlineStr">
        <is>
          <t>Extended warranties, short-term</t>
        </is>
      </c>
      <c r="B15" s="5" t="n">
        <v>2979</v>
      </c>
      <c r="C15" s="5" t="n">
        <v>2387</v>
      </c>
    </row>
    <row r="16">
      <c r="A16" s="4" t="inlineStr">
        <is>
          <t>Other</t>
        </is>
      </c>
      <c r="B16" s="5" t="n">
        <v>2379</v>
      </c>
      <c r="C16" s="5" t="n">
        <v>3389</v>
      </c>
    </row>
    <row r="17">
      <c r="A17" s="4" t="inlineStr">
        <is>
          <t>Accrued liabilities</t>
        </is>
      </c>
      <c r="B17" s="5" t="n">
        <v>96243</v>
      </c>
      <c r="C17" s="5" t="n">
        <v>85508</v>
      </c>
    </row>
    <row r="18">
      <c r="A18" s="3" t="inlineStr">
        <is>
          <t>Other Long-Term Liabilities</t>
        </is>
      </c>
      <c r="B18" s="4" t="inlineStr">
        <is>
          <t xml:space="preserve"> </t>
        </is>
      </c>
      <c r="C18" s="4" t="inlineStr">
        <is>
          <t xml:space="preserve"> </t>
        </is>
      </c>
    </row>
    <row r="19">
      <c r="A19" s="4" t="inlineStr">
        <is>
          <t>Lease liability</t>
        </is>
      </c>
      <c r="B19" s="5" t="n">
        <v>13788</v>
      </c>
      <c r="C19" s="5" t="n">
        <v>10201</v>
      </c>
    </row>
    <row r="20">
      <c r="A20" s="4" t="inlineStr">
        <is>
          <t>Extended warranties</t>
        </is>
      </c>
      <c r="B20" s="5" t="n">
        <v>6739</v>
      </c>
      <c r="C20" s="5" t="n">
        <v>6082</v>
      </c>
    </row>
    <row r="21">
      <c r="A21" s="4" t="inlineStr">
        <is>
          <t>Donations and other</t>
        </is>
      </c>
      <c r="B21" s="5" t="n">
        <v>0</v>
      </c>
      <c r="C21" s="5" t="n">
        <v>524</v>
      </c>
    </row>
    <row r="22">
      <c r="A22" s="4" t="inlineStr">
        <is>
          <t>Total</t>
        </is>
      </c>
      <c r="B22" s="6" t="n">
        <v>20527</v>
      </c>
      <c r="C22" s="6" t="n">
        <v>168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1" customWidth="1" min="1" max="1"/>
    <col width="37" customWidth="1" min="2" max="2"/>
    <col width="14" customWidth="1" min="3" max="3"/>
    <col width="37" customWidth="1" min="4" max="4"/>
    <col width="14"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Revolving Credit Facility (Details)</t>
        </is>
      </c>
      <c r="B1" s="2" t="inlineStr">
        <is>
          <t>3 Months Ended</t>
        </is>
      </c>
      <c r="D1" s="2" t="inlineStr">
        <is>
          <t>9 Months Ended</t>
        </is>
      </c>
    </row>
    <row r="2">
      <c r="B2" s="2" t="inlineStr">
        <is>
          <t>Sep. 30, 2024 USD ($) letterOfCredit</t>
        </is>
      </c>
      <c r="C2" s="2" t="inlineStr">
        <is>
          <t>Sep. 30, 2023</t>
        </is>
      </c>
      <c r="D2" s="2" t="inlineStr">
        <is>
          <t>Sep. 30, 2024 USD ($) letterOfCredit</t>
        </is>
      </c>
      <c r="E2" s="2" t="inlineStr">
        <is>
          <t>Sep. 30, 2023</t>
        </is>
      </c>
      <c r="F2" s="2" t="inlineStr">
        <is>
          <t>Feb. 27, 2024 USD ($)</t>
        </is>
      </c>
      <c r="G2" s="2" t="inlineStr">
        <is>
          <t>Dec. 31, 2023 USD ($)</t>
        </is>
      </c>
      <c r="H2" s="2" t="inlineStr">
        <is>
          <t>Apr. 25, 2023 USD ($)</t>
        </is>
      </c>
      <c r="I2" s="2" t="inlineStr">
        <is>
          <t>May 27, 2022 USD ($)</t>
        </is>
      </c>
      <c r="J2" s="2" t="inlineStr">
        <is>
          <t>Nov. 24, 2021 USD ($)</t>
        </is>
      </c>
      <c r="K2" s="2" t="inlineStr">
        <is>
          <t>Oct. 24,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olving credit facility, long-term</t>
        </is>
      </c>
      <c r="B4" s="6" t="n">
        <v>55677000</v>
      </c>
      <c r="C4" s="4" t="inlineStr">
        <is>
          <t xml:space="preserve"> </t>
        </is>
      </c>
      <c r="D4" s="6" t="n">
        <v>55677000</v>
      </c>
      <c r="E4" s="4" t="inlineStr">
        <is>
          <t xml:space="preserve"> </t>
        </is>
      </c>
      <c r="F4" s="4" t="inlineStr">
        <is>
          <t xml:space="preserve"> </t>
        </is>
      </c>
      <c r="G4" s="6" t="n">
        <v>38328000</v>
      </c>
      <c r="H4" s="4" t="inlineStr">
        <is>
          <t xml:space="preserve"> </t>
        </is>
      </c>
      <c r="I4" s="4" t="inlineStr">
        <is>
          <t xml:space="preserve"> </t>
        </is>
      </c>
      <c r="J4" s="4" t="inlineStr">
        <is>
          <t xml:space="preserve"> </t>
        </is>
      </c>
      <c r="K4" s="4" t="inlineStr">
        <is>
          <t xml:space="preserve"> </t>
        </is>
      </c>
    </row>
    <row r="5">
      <c r="A5" s="4" t="inlineStr">
        <is>
          <t>Number of standby letters of credit | letterOfCredit</t>
        </is>
      </c>
      <c r="B5" s="5" t="n">
        <v>1</v>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atio of total liability to net worth</t>
        </is>
      </c>
      <c r="B6" s="9" t="n">
        <v>0.19</v>
      </c>
      <c r="C6" s="4" t="inlineStr">
        <is>
          <t xml:space="preserve"> </t>
        </is>
      </c>
      <c r="D6" s="9" t="n">
        <v>0.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ratio of total liability to net worth for compliance</t>
        </is>
      </c>
      <c r="B7" s="5" t="n">
        <v>3</v>
      </c>
      <c r="C7" s="4" t="inlineStr">
        <is>
          <t xml:space="preserve"> </t>
        </is>
      </c>
      <c r="D7" s="5" t="n">
        <v>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facility maximum borrowings</t>
        </is>
      </c>
      <c r="B10" s="4" t="inlineStr">
        <is>
          <t xml:space="preserve"> </t>
        </is>
      </c>
      <c r="C10" s="4" t="inlineStr">
        <is>
          <t xml:space="preserve"> </t>
        </is>
      </c>
      <c r="D10" s="4" t="inlineStr">
        <is>
          <t xml:space="preserve"> </t>
        </is>
      </c>
      <c r="E10" s="4" t="inlineStr">
        <is>
          <t xml:space="preserve"> </t>
        </is>
      </c>
      <c r="F10" s="6" t="n">
        <v>15500000</v>
      </c>
      <c r="G10" s="4" t="inlineStr">
        <is>
          <t xml:space="preserve"> </t>
        </is>
      </c>
      <c r="H10" s="6" t="n">
        <v>23000000</v>
      </c>
      <c r="I10" s="4" t="inlineStr">
        <is>
          <t xml:space="preserve"> </t>
        </is>
      </c>
      <c r="J10" s="6" t="n">
        <v>100000000</v>
      </c>
      <c r="K10" s="6" t="n">
        <v>23000000</v>
      </c>
    </row>
    <row r="11">
      <c r="A11" s="4" t="inlineStr">
        <is>
          <t>Option to increase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000</v>
      </c>
      <c r="J11" s="4" t="inlineStr">
        <is>
          <t xml:space="preserve"> </t>
        </is>
      </c>
      <c r="K11" s="4" t="inlineStr">
        <is>
          <t xml:space="preserve"> </t>
        </is>
      </c>
    </row>
    <row r="12">
      <c r="A12" s="4" t="inlineStr">
        <is>
          <t>Standby letter of credit</t>
        </is>
      </c>
      <c r="B12" s="6" t="n">
        <v>300000</v>
      </c>
      <c r="C12" s="4" t="inlineStr">
        <is>
          <t xml:space="preserve"> </t>
        </is>
      </c>
      <c r="D12" s="6" t="n">
        <v>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orrowings available under the revolving credit facility</t>
        </is>
      </c>
      <c r="B13" s="6" t="n">
        <v>144000000</v>
      </c>
      <c r="C13" s="4" t="inlineStr">
        <is>
          <t xml:space="preserve"> </t>
        </is>
      </c>
      <c r="D13" s="6" t="n">
        <v>144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weighted average interest rate,</t>
        </is>
      </c>
      <c r="B14" s="10" t="n">
        <v>0.066</v>
      </c>
      <c r="C14" s="10" t="n">
        <v>0.065</v>
      </c>
      <c r="D14" s="4" t="inlineStr">
        <is>
          <t xml:space="preserve"> </t>
        </is>
      </c>
      <c r="E14" s="10" t="n">
        <v>0.06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Credit Facility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d percentage</t>
        </is>
      </c>
      <c r="B17" s="10" t="n">
        <v>0.005</v>
      </c>
      <c r="C17" s="4" t="inlineStr">
        <is>
          <t xml:space="preserve"> </t>
        </is>
      </c>
      <c r="D17" s="10" t="n">
        <v>0.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percentage</t>
        </is>
      </c>
      <c r="B20" s="12" t="n">
        <v>0.01</v>
      </c>
      <c r="C20" s="4" t="inlineStr">
        <is>
          <t xml:space="preserve"> </t>
        </is>
      </c>
      <c r="D20" s="12" t="n">
        <v>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pplicable margin</t>
        </is>
      </c>
      <c r="B23" s="10" t="n">
        <v>0.0125</v>
      </c>
      <c r="C23" s="4" t="inlineStr">
        <is>
          <t xml:space="preserve"> </t>
        </is>
      </c>
      <c r="D23" s="10" t="n">
        <v>0.0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itment fee percentage</t>
        </is>
      </c>
      <c r="B24" s="4" t="inlineStr">
        <is>
          <t xml:space="preserve"> </t>
        </is>
      </c>
      <c r="C24" s="4" t="inlineStr">
        <is>
          <t xml:space="preserve"> </t>
        </is>
      </c>
      <c r="D24" s="10" t="n">
        <v>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pplicable margin</t>
        </is>
      </c>
      <c r="B27" s="10" t="n">
        <v>0.0175</v>
      </c>
      <c r="C27" s="4" t="inlineStr">
        <is>
          <t xml:space="preserve"> </t>
        </is>
      </c>
      <c r="D27" s="10" t="n">
        <v>0.01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itment fee percentage</t>
        </is>
      </c>
      <c r="B28" s="4" t="inlineStr">
        <is>
          <t xml:space="preserve"> </t>
        </is>
      </c>
      <c r="C28" s="4" t="inlineStr">
        <is>
          <t xml:space="preserve"> </t>
        </is>
      </c>
      <c r="D28" s="10" t="n">
        <v>0.0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tter of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itment fee percentage</t>
        </is>
      </c>
      <c r="B31" s="4" t="inlineStr">
        <is>
          <t xml:space="preserve"> </t>
        </is>
      </c>
      <c r="C31" s="4" t="inlineStr">
        <is>
          <t xml:space="preserve"> </t>
        </is>
      </c>
      <c r="D31" s="10" t="n">
        <v>0.0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tter of Credi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itment fee percentage</t>
        </is>
      </c>
      <c r="B34" s="4" t="inlineStr">
        <is>
          <t xml:space="preserve"> </t>
        </is>
      </c>
      <c r="C34" s="4" t="inlineStr">
        <is>
          <t xml:space="preserve"> </t>
        </is>
      </c>
      <c r="D34" s="10" t="n">
        <v>0.01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16038</v>
      </c>
      <c r="C4" s="6" t="n">
        <v>14892</v>
      </c>
      <c r="D4" s="6" t="n">
        <v>38568</v>
      </c>
      <c r="E4" s="6" t="n">
        <v>33364</v>
      </c>
    </row>
    <row r="5">
      <c r="A5" s="4" t="inlineStr">
        <is>
          <t>Deferred</t>
        </is>
      </c>
      <c r="B5" s="5" t="n">
        <v>-4153</v>
      </c>
      <c r="C5" s="5" t="n">
        <v>521</v>
      </c>
      <c r="D5" s="5" t="n">
        <v>-4112</v>
      </c>
      <c r="E5" s="5" t="n">
        <v>-3917</v>
      </c>
    </row>
    <row r="6">
      <c r="A6" s="4" t="inlineStr">
        <is>
          <t>Income tax provision</t>
        </is>
      </c>
      <c r="B6" s="6" t="n">
        <v>11885</v>
      </c>
      <c r="C6" s="6" t="n">
        <v>15413</v>
      </c>
      <c r="D6" s="6" t="n">
        <v>34456</v>
      </c>
      <c r="E6" s="6" t="n">
        <v>294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Reconciliation of Federal Statutory Income Tax Rat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12" t="n">
        <v>0.21</v>
      </c>
      <c r="C4" s="12" t="n">
        <v>0.21</v>
      </c>
      <c r="D4" s="12" t="n">
        <v>0.21</v>
      </c>
      <c r="E4" s="12" t="n">
        <v>0.21</v>
      </c>
    </row>
    <row r="5">
      <c r="A5" s="4" t="inlineStr">
        <is>
          <t>State income taxes, net of Federal benefit</t>
        </is>
      </c>
      <c r="B5" s="10" t="n">
        <v>0.049</v>
      </c>
      <c r="C5" s="10" t="n">
        <v>0.034</v>
      </c>
      <c r="D5" s="12" t="n">
        <v>0.05</v>
      </c>
      <c r="E5" s="12" t="n">
        <v>0.04</v>
      </c>
    </row>
    <row r="6">
      <c r="A6" s="4" t="inlineStr">
        <is>
          <t>Excess tax benefits related to share-based compensation (Note 13)</t>
        </is>
      </c>
      <c r="B6" s="4" t="inlineStr">
        <is>
          <t>(7.90%)</t>
        </is>
      </c>
      <c r="C6" s="4" t="inlineStr">
        <is>
          <t>(0.80%)</t>
        </is>
      </c>
      <c r="D6" s="4" t="inlineStr">
        <is>
          <t>(6.60%)</t>
        </is>
      </c>
      <c r="E6" s="4" t="inlineStr">
        <is>
          <t>(3.90%)</t>
        </is>
      </c>
    </row>
    <row r="7">
      <c r="A7" s="4" t="inlineStr">
        <is>
          <t>Return to provision</t>
        </is>
      </c>
      <c r="B7" s="4" t="inlineStr">
        <is>
          <t>(0.30%)</t>
        </is>
      </c>
      <c r="C7" s="10" t="n">
        <v>0.008999999999999999</v>
      </c>
      <c r="D7" s="4" t="inlineStr">
        <is>
          <t>(0.20%)</t>
        </is>
      </c>
      <c r="E7" s="10" t="n">
        <v>0.003</v>
      </c>
    </row>
    <row r="8">
      <c r="A8" s="4" t="inlineStr">
        <is>
          <t>Non-deductible executive compensation</t>
        </is>
      </c>
      <c r="B8" s="10" t="n">
        <v>0.019</v>
      </c>
      <c r="C8" s="12" t="n">
        <v>0</v>
      </c>
      <c r="D8" s="10" t="n">
        <v>0.015</v>
      </c>
      <c r="E8" s="12" t="n">
        <v>0</v>
      </c>
    </row>
    <row r="9">
      <c r="A9" s="4" t="inlineStr">
        <is>
          <t>Research and development credits</t>
        </is>
      </c>
      <c r="B9" s="4" t="inlineStr">
        <is>
          <t>(1.10%)</t>
        </is>
      </c>
      <c r="C9" s="4" t="inlineStr">
        <is>
          <t>(0.20%)</t>
        </is>
      </c>
      <c r="D9" s="4" t="inlineStr">
        <is>
          <t>(1.20%)</t>
        </is>
      </c>
      <c r="E9" s="4" t="inlineStr">
        <is>
          <t>(0.90%)</t>
        </is>
      </c>
    </row>
    <row r="10">
      <c r="A10" s="4" t="inlineStr">
        <is>
          <t>Change in valuation allowance (Oklahoma Investment Credit)</t>
        </is>
      </c>
      <c r="B10" s="12" t="n">
        <v>0</v>
      </c>
      <c r="C10" s="12" t="n">
        <v>0</v>
      </c>
      <c r="D10" s="12" t="n">
        <v>0</v>
      </c>
      <c r="E10" s="4" t="inlineStr">
        <is>
          <t>(2.00%)</t>
        </is>
      </c>
    </row>
    <row r="11">
      <c r="A11" s="4" t="inlineStr">
        <is>
          <t>Other</t>
        </is>
      </c>
      <c r="B11" s="4" t="inlineStr">
        <is>
          <t>(0.10%)</t>
        </is>
      </c>
      <c r="C11" s="12" t="n">
        <v>0</v>
      </c>
      <c r="D11" s="4" t="inlineStr">
        <is>
          <t>(0.20%)</t>
        </is>
      </c>
      <c r="E11" s="4" t="inlineStr">
        <is>
          <t>(0.10%)</t>
        </is>
      </c>
    </row>
    <row r="12">
      <c r="A12" s="4" t="inlineStr">
        <is>
          <t>Effective tax rate</t>
        </is>
      </c>
      <c r="B12" s="10" t="n">
        <v>0.184</v>
      </c>
      <c r="C12" s="10" t="n">
        <v>0.243</v>
      </c>
      <c r="D12" s="10" t="n">
        <v>0.193</v>
      </c>
      <c r="E12" s="10" t="n">
        <v>0.18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 tax benefit</t>
        </is>
      </c>
      <c r="B4" s="6" t="n">
        <v>5098</v>
      </c>
      <c r="C4" s="6" t="n">
        <v>494</v>
      </c>
      <c r="D4" s="6" t="n">
        <v>11748</v>
      </c>
      <c r="E4" s="6" t="n">
        <v>6319</v>
      </c>
    </row>
    <row r="5">
      <c r="A5" s="4" t="inlineStr">
        <is>
          <t>Income tax provision, increase (decrease), stock option exercises</t>
        </is>
      </c>
      <c r="B5" s="5" t="n">
        <v>1200</v>
      </c>
      <c r="C5" s="4" t="inlineStr">
        <is>
          <t xml:space="preserve"> </t>
        </is>
      </c>
      <c r="D5" s="5" t="n">
        <v>2600</v>
      </c>
      <c r="E5" s="4" t="inlineStr">
        <is>
          <t xml:space="preserve"> </t>
        </is>
      </c>
    </row>
    <row r="6">
      <c r="A6" s="4" t="inlineStr">
        <is>
          <t>Income tax benefit</t>
        </is>
      </c>
      <c r="B6" s="5" t="n">
        <v>-11885</v>
      </c>
      <c r="C6" s="5" t="n">
        <v>-15413</v>
      </c>
      <c r="D6" s="6" t="n">
        <v>-34456</v>
      </c>
      <c r="E6" s="5" t="n">
        <v>-29447</v>
      </c>
    </row>
    <row r="7">
      <c r="A7" s="4" t="inlineStr">
        <is>
          <t>Expected effective income tax rate for the year</t>
        </is>
      </c>
      <c r="B7" s="4" t="inlineStr">
        <is>
          <t xml:space="preserve"> </t>
        </is>
      </c>
      <c r="C7" s="4" t="inlineStr">
        <is>
          <t xml:space="preserve"> </t>
        </is>
      </c>
      <c r="D7" s="10" t="n">
        <v>0.249</v>
      </c>
      <c r="E7" s="4" t="inlineStr">
        <is>
          <t xml:space="preserve"> </t>
        </is>
      </c>
    </row>
    <row r="8">
      <c r="A8" s="4" t="inlineStr">
        <is>
          <t>Investment Tax Credit Carryforward</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Income tax benefit</t>
        </is>
      </c>
      <c r="B10" s="4" t="inlineStr">
        <is>
          <t xml:space="preserve"> </t>
        </is>
      </c>
      <c r="C10" s="6" t="n">
        <v>-3100</v>
      </c>
      <c r="D10" s="4" t="inlineStr">
        <is>
          <t xml:space="preserve"> </t>
        </is>
      </c>
      <c r="E10" s="6" t="n">
        <v>-3100</v>
      </c>
    </row>
    <row r="11">
      <c r="A11" s="4" t="inlineStr">
        <is>
          <t>Tax credit carryforward</t>
        </is>
      </c>
      <c r="B11" s="6" t="n">
        <v>600</v>
      </c>
      <c r="C11" s="4" t="inlineStr">
        <is>
          <t xml:space="preserve"> </t>
        </is>
      </c>
      <c r="D11" s="6" t="n">
        <v>600</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t>
        </is>
      </c>
      <c r="B1" s="2" t="inlineStr">
        <is>
          <t>9 Months Ended</t>
        </is>
      </c>
    </row>
    <row r="2">
      <c r="B2" s="2" t="inlineStr">
        <is>
          <t>Sep. 30, 2024</t>
        </is>
      </c>
    </row>
    <row r="3">
      <c r="A3" s="3" t="inlineStr">
        <is>
          <t>Basis of Presentation and Significant Accounting Policies [Abstract]</t>
        </is>
      </c>
      <c r="B3" s="4" t="inlineStr">
        <is>
          <t xml:space="preserve"> </t>
        </is>
      </c>
    </row>
    <row r="4">
      <c r="A4" s="4" t="inlineStr">
        <is>
          <t>General</t>
        </is>
      </c>
      <c r="B4" s="4" t="inlineStr">
        <is>
          <t>General Basis of Presentation AAON, Inc. is a Nevada corporation which was incorporated on August 18, 1987. Our operating subsidiaries include AAON, Inc. ("AAON Oklahoma"), an Oklahoma corporation, AAON Coil Products, Inc. ("AAON Coil Products"), a Texas corporation, and BASX, Inc. ("BASX"), an Oregon corporation (collectively, the “Company”). The accompanying unaudited consolidated financial statements of AAON, Inc. and our operating subsidiaries, all of which are wholly-owned, have been prepared in accordance with U.S. generally accepted accounting principles (“U.S. GAAP”) for interim financial information and with the rules and regulations of the Securities and Exchange Commission (“SEC”). Our financial statements consolidate all of our affiliated entities in which we have a controlling financial interest. Because we hold certain rights that give us the power to direct the activities of eight variable interest entities ("VIEs") (Note 17) that most significantly impact the VIEs economic performance, combined with a variable interest that gives us the right to receive potentially significant benefits or the obligation to absorb potentially significant losses, we have a controlling financial interest in those VIEs. These financial statements have not been audited by the Company's independent registered public accounting firm, except that the consolidated balance sheet at December 31, 2023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23. All intercompany balances and transactions have been eliminated in consolidation. We are engaged in the engineering, manufacturing, marketing, and sale of premium air conditioning and heating equipment consisting of standard, semi-custom, and custom rooftop units, data centers cooling solutions, cleanroom systems, packaged outdoor mechanical rooms, air handling units, makeup air units, energy recovery units, condensing units, geothermal/water-source heat pumps, coils, and control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medical insurance accrual, income taxes, useful lives of property, plant, and equipment, estimated future use of leased property, share-based compensation, revenue percentage of completion and estimated costs to complete. Actual results could differ materially from those estimates. Inflation and Labor Market In 2023, we saw the slowing of inflation and some stabilization of raw material and component prices. Due to our favorable liquidity position, we continue to make strategic purchases of materials when we see opportunities. We continue to monitor and manage increases in the cost of raw materials through price increases for our products. We have also experienced supply chain challenges related to specific manufacturing parts, which we have managed through our strong vendor relationships as well as expanding our list of vendors. Additionally, we continue to experience challenges in a tight labor market, especially the hiring of both skilled and unskilled production labor. We have implemented the following wage increases to remain competitive and to attract and retain employees: • In March 2023, we awarded annual merit raises for an overall 3.9% increase to wages. • In March 2024, we awarded annual merit raises for an overall 3.3% increase to wages. We continue to implement human resource initiatives to retain and attract labor to further increase production capacity. Beginning in 2023, initiatives included changing our employee paid time off policy, historically awarded in arrears at the beginning of each quarter, to accrue ratably over each pay period. Additionally, we enhanced our benefits for short-term disability, life insurance, paid parental leave, and paid military leave. Despite efforts to mitigate the impact of inflation, supply chain issues and the tight labor market, future disruptions, while temporary, could negatively impact our consolidated financial position, results of operations and cash flows. Accounting Policies A comprehensive discussion of our critical accounting policies and management estimates is included in Management’s Discussion and Analysis of Financial Condition and Results of Operations in our Annual Report on Form 10-K for the year ended December 31, 2023. Fair Value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finite-Lived Intangible Assets Our definite-lived intangible assets include various trademarks, service marks, and technical knowledge acquired in business combinations or asset acquisitions.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6 - 30 years Customer relationships 14 years Software Development Costs We capitalize costs incurred to purchase or develop software for internal use. Internal-use software development costs are capitalized during the application development stage. These capitalized costs are reflected in intangible assets, net and goodwill on the consolidated balance sheets and are amortized over the estimated useful life of the software. The useful life of our internal-use software development costs is generally one Goodwill and Indefinite-Lived Intangible Assets Goodwill represents the excess of the consideration paid for the acquired businesses over the fair value of the individual assets acquired, net of liabilities assumed. Goodwill and indefinite-lived intangible assets are not amortized, but instead are evaluated for impairment at least annually. We perform our annual assessment of impairment during the fourth quarter of our fiscal year, and more frequently if circumstances warrant. 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or included within the Company's Annual Report on Form 10-K for the year ended December 31, 2023,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15" customWidth="1" min="5" max="5"/>
    <col width="24" customWidth="1" min="6" max="6"/>
    <col width="22" customWidth="1" min="7" max="7"/>
    <col width="20" customWidth="1" min="8" max="8"/>
    <col width="20" customWidth="1" min="9" max="9"/>
    <col width="20" customWidth="1" min="10" max="10"/>
  </cols>
  <sheetData>
    <row r="1">
      <c r="A1" s="1" t="inlineStr">
        <is>
          <t>Share-Based Compensation - Additional Information (Details) $ in Thousands</t>
        </is>
      </c>
      <c r="E1" s="2" t="inlineStr">
        <is>
          <t>6 Months Ended</t>
        </is>
      </c>
      <c r="F1" s="2" t="inlineStr">
        <is>
          <t>9 Months Ended</t>
        </is>
      </c>
    </row>
    <row r="2">
      <c r="B2" s="2" t="inlineStr">
        <is>
          <t>Aug. 16, 2023</t>
        </is>
      </c>
      <c r="C2" s="2" t="inlineStr">
        <is>
          <t>May 24, 2016 shares</t>
        </is>
      </c>
      <c r="D2" s="2" t="inlineStr">
        <is>
          <t>May 22, 2007 shares</t>
        </is>
      </c>
      <c r="E2" s="2" t="inlineStr">
        <is>
          <t>Jun. 30, 2024</t>
        </is>
      </c>
      <c r="F2" s="2" t="inlineStr">
        <is>
          <t>Sep. 30, 2024 USD ($)</t>
        </is>
      </c>
      <c r="G2" s="2" t="inlineStr">
        <is>
          <t>Sep. 30, 2023 USD ($)</t>
        </is>
      </c>
      <c r="H2" s="2" t="inlineStr">
        <is>
          <t>May 21, 2024 shares</t>
        </is>
      </c>
      <c r="I2" s="2" t="inlineStr">
        <is>
          <t>May 12, 2020 shares</t>
        </is>
      </c>
      <c r="J2" s="2" t="inlineStr">
        <is>
          <t>May 15,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conversion ratio</t>
        </is>
      </c>
      <c r="B4" s="13"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authorized to be issued under plan (in shares) | shares</t>
        </is>
      </c>
      <c r="B5" s="4" t="inlineStr">
        <is>
          <t xml:space="preserve"> </t>
        </is>
      </c>
      <c r="C5" s="5" t="n">
        <v>13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intrinsic value of options exercised during period</t>
        </is>
      </c>
      <c r="B6" s="4" t="inlineStr">
        <is>
          <t xml:space="preserve"> </t>
        </is>
      </c>
      <c r="C6" s="4" t="inlineStr">
        <is>
          <t xml:space="preserve"> </t>
        </is>
      </c>
      <c r="D6" s="4" t="inlineStr">
        <is>
          <t xml:space="preserve"> </t>
        </is>
      </c>
      <c r="E6" s="4" t="inlineStr">
        <is>
          <t xml:space="preserve"> </t>
        </is>
      </c>
      <c r="F6" s="6" t="n">
        <v>45700</v>
      </c>
      <c r="G6" s="6" t="n">
        <v>27600</v>
      </c>
      <c r="H6" s="4" t="inlineStr">
        <is>
          <t xml:space="preserve"> </t>
        </is>
      </c>
      <c r="I6" s="4" t="inlineStr">
        <is>
          <t xml:space="preserve"> </t>
        </is>
      </c>
      <c r="J6" s="4" t="inlineStr">
        <is>
          <t xml:space="preserve"> </t>
        </is>
      </c>
    </row>
    <row r="7">
      <c r="A7" s="4" t="inlineStr">
        <is>
          <t>Cash received from options exercised during period</t>
        </is>
      </c>
      <c r="B7" s="4" t="inlineStr">
        <is>
          <t xml:space="preserve"> </t>
        </is>
      </c>
      <c r="C7" s="4" t="inlineStr">
        <is>
          <t xml:space="preserve"> </t>
        </is>
      </c>
      <c r="D7" s="4" t="inlineStr">
        <is>
          <t xml:space="preserve"> </t>
        </is>
      </c>
      <c r="E7" s="4" t="inlineStr">
        <is>
          <t xml:space="preserve"> </t>
        </is>
      </c>
      <c r="F7" s="6" t="n">
        <v>25645</v>
      </c>
      <c r="G7" s="6" t="n">
        <v>25251</v>
      </c>
      <c r="H7" s="4" t="inlineStr">
        <is>
          <t xml:space="preserve"> </t>
        </is>
      </c>
      <c r="I7" s="4" t="inlineStr">
        <is>
          <t xml:space="preserve"> </t>
        </is>
      </c>
      <c r="J7" s="4" t="inlineStr">
        <is>
          <t xml:space="preserve"> </t>
        </is>
      </c>
    </row>
    <row r="8">
      <c r="A8" s="4" t="inlineStr">
        <is>
          <t>Award requisite service period</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c r="I8" s="4" t="inlineStr">
        <is>
          <t xml:space="preserve"> </t>
        </is>
      </c>
      <c r="J8" s="4" t="inlineStr">
        <is>
          <t xml:space="preserve"> </t>
        </is>
      </c>
    </row>
    <row r="9">
      <c r="A9" s="4" t="inlineStr">
        <is>
          <t>2007 Long-Ter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authorized to be issued under plan (in shares) | shares</t>
        </is>
      </c>
      <c r="B11" s="4" t="inlineStr">
        <is>
          <t xml:space="preserve"> </t>
        </is>
      </c>
      <c r="C11" s="5" t="n">
        <v>600000</v>
      </c>
      <c r="D11" s="5" t="n">
        <v>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of shares granted may not be less than fair market value (percentage)</t>
        </is>
      </c>
      <c r="B12" s="4" t="inlineStr">
        <is>
          <t xml:space="preserve"> </t>
        </is>
      </c>
      <c r="C12" s="4" t="inlineStr">
        <is>
          <t xml:space="preserve"> </t>
        </is>
      </c>
      <c r="D12" s="12"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16 Long-Term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authorized to be issued under plan (in shares) | shares</t>
        </is>
      </c>
      <c r="B15" s="4" t="inlineStr">
        <is>
          <t xml:space="preserve"> </t>
        </is>
      </c>
      <c r="C15" s="5" t="n">
        <v>5100000</v>
      </c>
      <c r="D15" s="4" t="inlineStr">
        <is>
          <t xml:space="preserve"> </t>
        </is>
      </c>
      <c r="E15" s="4" t="inlineStr">
        <is>
          <t xml:space="preserve"> </t>
        </is>
      </c>
      <c r="F15" s="4" t="inlineStr">
        <is>
          <t xml:space="preserve"> </t>
        </is>
      </c>
      <c r="G15" s="4" t="inlineStr">
        <is>
          <t xml:space="preserve"> </t>
        </is>
      </c>
      <c r="H15" s="5" t="n">
        <v>3700000</v>
      </c>
      <c r="I15" s="5" t="n">
        <v>3800000</v>
      </c>
      <c r="J15" s="5" t="n">
        <v>3900000</v>
      </c>
    </row>
    <row r="16">
      <c r="A16" s="4" t="inlineStr">
        <is>
          <t>Exercise price of shares granted may not be less than fair market value (percentage)</t>
        </is>
      </c>
      <c r="B16" s="4" t="inlineStr">
        <is>
          <t xml:space="preserve"> </t>
        </is>
      </c>
      <c r="C16" s="12"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Incentive Plan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authorized to be issued under plan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00000</v>
      </c>
      <c r="I19" s="4" t="inlineStr">
        <is>
          <t xml:space="preserve"> </t>
        </is>
      </c>
      <c r="J19" s="4" t="inlineStr">
        <is>
          <t xml:space="preserve"> </t>
        </is>
      </c>
    </row>
    <row r="20">
      <c r="A20" s="4" t="inlineStr">
        <is>
          <t>Performance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cognized pre-tax compensation cost</t>
        </is>
      </c>
      <c r="B22" s="4" t="inlineStr">
        <is>
          <t xml:space="preserve"> </t>
        </is>
      </c>
      <c r="C22" s="4" t="inlineStr">
        <is>
          <t xml:space="preserve"> </t>
        </is>
      </c>
      <c r="D22" s="4" t="inlineStr">
        <is>
          <t xml:space="preserve"> </t>
        </is>
      </c>
      <c r="E22" s="4" t="inlineStr">
        <is>
          <t xml:space="preserve"> </t>
        </is>
      </c>
      <c r="F22" s="6" t="n">
        <v>6000</v>
      </c>
      <c r="G22" s="4" t="inlineStr">
        <is>
          <t xml:space="preserve"> </t>
        </is>
      </c>
      <c r="H22" s="4" t="inlineStr">
        <is>
          <t xml:space="preserve"> </t>
        </is>
      </c>
      <c r="I22" s="4" t="inlineStr">
        <is>
          <t xml:space="preserve"> </t>
        </is>
      </c>
      <c r="J22" s="4" t="inlineStr">
        <is>
          <t xml:space="preserve"> </t>
        </is>
      </c>
    </row>
    <row r="23">
      <c r="A23" s="4" t="inlineStr">
        <is>
          <t>Weighted average recognition period (in years)</t>
        </is>
      </c>
      <c r="B23" s="4" t="inlineStr">
        <is>
          <t xml:space="preserve"> </t>
        </is>
      </c>
      <c r="C23" s="4" t="inlineStr">
        <is>
          <t xml:space="preserve"> </t>
        </is>
      </c>
      <c r="D23" s="4" t="inlineStr">
        <is>
          <t xml:space="preserve"> </t>
        </is>
      </c>
      <c r="E23" s="4" t="inlineStr">
        <is>
          <t xml:space="preserve"> </t>
        </is>
      </c>
      <c r="F23" s="4" t="inlineStr">
        <is>
          <t>1 year 8 months 12 days</t>
        </is>
      </c>
      <c r="G23" s="4" t="inlineStr">
        <is>
          <t xml:space="preserve"> </t>
        </is>
      </c>
      <c r="H23" s="4" t="inlineStr">
        <is>
          <t xml:space="preserve"> </t>
        </is>
      </c>
      <c r="I23" s="4" t="inlineStr">
        <is>
          <t xml:space="preserve"> </t>
        </is>
      </c>
      <c r="J23" s="4" t="inlineStr">
        <is>
          <t xml:space="preserve"> </t>
        </is>
      </c>
    </row>
    <row r="24">
      <c r="A24" s="4" t="inlineStr">
        <is>
          <t>Performance Award | 2016 Long-Term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row>
    <row r="27">
      <c r="A27" s="4" t="inlineStr">
        <is>
          <t>Performance Award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 percent of conversion in common stock</t>
        </is>
      </c>
      <c r="B29" s="4" t="inlineStr">
        <is>
          <t xml:space="preserve"> </t>
        </is>
      </c>
      <c r="C29" s="4" t="inlineStr">
        <is>
          <t xml:space="preserve"> </t>
        </is>
      </c>
      <c r="D29" s="4" t="inlineStr">
        <is>
          <t xml:space="preserve"> </t>
        </is>
      </c>
      <c r="E29" s="4" t="inlineStr">
        <is>
          <t xml:space="preserve"> </t>
        </is>
      </c>
      <c r="F29" s="12" t="n">
        <v>0</v>
      </c>
      <c r="G29" s="4" t="inlineStr">
        <is>
          <t xml:space="preserve"> </t>
        </is>
      </c>
      <c r="H29" s="4" t="inlineStr">
        <is>
          <t xml:space="preserve"> </t>
        </is>
      </c>
      <c r="I29" s="4" t="inlineStr">
        <is>
          <t xml:space="preserve"> </t>
        </is>
      </c>
      <c r="J29" s="4" t="inlineStr">
        <is>
          <t xml:space="preserve"> </t>
        </is>
      </c>
    </row>
    <row r="30">
      <c r="A30" s="4" t="inlineStr">
        <is>
          <t>Performance Award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percent of conversion in common stock</t>
        </is>
      </c>
      <c r="B32" s="4" t="inlineStr">
        <is>
          <t xml:space="preserve"> </t>
        </is>
      </c>
      <c r="C32" s="4" t="inlineStr">
        <is>
          <t xml:space="preserve"> </t>
        </is>
      </c>
      <c r="D32" s="4" t="inlineStr">
        <is>
          <t xml:space="preserve"> </t>
        </is>
      </c>
      <c r="E32" s="4" t="inlineStr">
        <is>
          <t xml:space="preserve"> </t>
        </is>
      </c>
      <c r="F32" s="12" t="n">
        <v>2</v>
      </c>
      <c r="G32" s="4" t="inlineStr">
        <is>
          <t xml:space="preserve"> </t>
        </is>
      </c>
      <c r="H32" s="4" t="inlineStr">
        <is>
          <t xml:space="preserve"> </t>
        </is>
      </c>
      <c r="I32" s="4" t="inlineStr">
        <is>
          <t xml:space="preserve"> </t>
        </is>
      </c>
      <c r="J32" s="4" t="inlineStr">
        <is>
          <t xml:space="preserve"> </t>
        </is>
      </c>
    </row>
    <row r="33">
      <c r="A33" s="4" t="inlineStr">
        <is>
          <t>Equity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recognized pre-tax compensation cost</t>
        </is>
      </c>
      <c r="B35" s="4" t="inlineStr">
        <is>
          <t xml:space="preserve"> </t>
        </is>
      </c>
      <c r="C35" s="4" t="inlineStr">
        <is>
          <t xml:space="preserve"> </t>
        </is>
      </c>
      <c r="D35" s="4" t="inlineStr">
        <is>
          <t xml:space="preserve"> </t>
        </is>
      </c>
      <c r="E35" s="4" t="inlineStr">
        <is>
          <t xml:space="preserve"> </t>
        </is>
      </c>
      <c r="F35" s="6" t="n">
        <v>10800</v>
      </c>
      <c r="G35" s="4" t="inlineStr">
        <is>
          <t xml:space="preserve"> </t>
        </is>
      </c>
      <c r="H35" s="4" t="inlineStr">
        <is>
          <t xml:space="preserve"> </t>
        </is>
      </c>
      <c r="I35" s="4" t="inlineStr">
        <is>
          <t xml:space="preserve"> </t>
        </is>
      </c>
      <c r="J35" s="4" t="inlineStr">
        <is>
          <t xml:space="preserve"> </t>
        </is>
      </c>
    </row>
    <row r="36">
      <c r="A36" s="4" t="inlineStr">
        <is>
          <t>Weighted average recognition period (in years)</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c r="H36" s="4" t="inlineStr">
        <is>
          <t xml:space="preserve"> </t>
        </is>
      </c>
      <c r="I36" s="4" t="inlineStr">
        <is>
          <t xml:space="preserve"> </t>
        </is>
      </c>
      <c r="J36" s="4" t="inlineStr">
        <is>
          <t xml:space="preserve"> </t>
        </is>
      </c>
    </row>
    <row r="37">
      <c r="A37" s="4" t="inlineStr">
        <is>
          <t>Restricted Stock | 2007 Long-Term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cognized pre-tax compensation cost</t>
        </is>
      </c>
      <c r="B39" s="4" t="inlineStr">
        <is>
          <t xml:space="preserve"> </t>
        </is>
      </c>
      <c r="C39" s="4" t="inlineStr">
        <is>
          <t xml:space="preserve"> </t>
        </is>
      </c>
      <c r="D39" s="4" t="inlineStr">
        <is>
          <t xml:space="preserve"> </t>
        </is>
      </c>
      <c r="E39" s="4" t="inlineStr">
        <is>
          <t xml:space="preserve"> </t>
        </is>
      </c>
      <c r="F39" s="6" t="n">
        <v>5900</v>
      </c>
      <c r="G39" s="4" t="inlineStr">
        <is>
          <t xml:space="preserve"> </t>
        </is>
      </c>
      <c r="H39" s="4" t="inlineStr">
        <is>
          <t xml:space="preserve"> </t>
        </is>
      </c>
      <c r="I39" s="4" t="inlineStr">
        <is>
          <t xml:space="preserve"> </t>
        </is>
      </c>
      <c r="J39" s="4" t="inlineStr">
        <is>
          <t xml:space="preserve"> </t>
        </is>
      </c>
    </row>
    <row r="40">
      <c r="A40" s="4" t="inlineStr">
        <is>
          <t>Weighted average recognition period (in years)</t>
        </is>
      </c>
      <c r="B40" s="4" t="inlineStr">
        <is>
          <t xml:space="preserve"> </t>
        </is>
      </c>
      <c r="C40" s="4" t="inlineStr">
        <is>
          <t xml:space="preserve"> </t>
        </is>
      </c>
      <c r="D40" s="4" t="inlineStr">
        <is>
          <t xml:space="preserve"> </t>
        </is>
      </c>
      <c r="E40" s="4" t="inlineStr">
        <is>
          <t xml:space="preserve"> </t>
        </is>
      </c>
      <c r="F40" s="4" t="inlineStr">
        <is>
          <t>1 year 9 months 18 days</t>
        </is>
      </c>
      <c r="G40" s="4" t="inlineStr">
        <is>
          <t xml:space="preserve"> </t>
        </is>
      </c>
      <c r="H40" s="4" t="inlineStr">
        <is>
          <t xml:space="preserve"> </t>
        </is>
      </c>
      <c r="I40" s="4" t="inlineStr">
        <is>
          <t xml:space="preserve"> </t>
        </is>
      </c>
      <c r="J40" s="4" t="inlineStr">
        <is>
          <t xml:space="preserve"> </t>
        </is>
      </c>
    </row>
    <row r="41">
      <c r="A41" s="4" t="inlineStr">
        <is>
          <t>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ward vesting rights, percentage</t>
        </is>
      </c>
      <c r="B43" s="4" t="inlineStr">
        <is>
          <t xml:space="preserve"> </t>
        </is>
      </c>
      <c r="C43" s="4" t="inlineStr">
        <is>
          <t xml:space="preserve"> </t>
        </is>
      </c>
      <c r="D43" s="4" t="inlineStr">
        <is>
          <t xml:space="preserve"> </t>
        </is>
      </c>
      <c r="E43" s="12" t="n">
        <v>0.2</v>
      </c>
      <c r="F43" s="10" t="n">
        <v>0.333</v>
      </c>
      <c r="G43" s="4" t="inlineStr">
        <is>
          <t xml:space="preserve"> </t>
        </is>
      </c>
      <c r="H43" s="4" t="inlineStr">
        <is>
          <t xml:space="preserve"> </t>
        </is>
      </c>
      <c r="I43" s="4" t="inlineStr">
        <is>
          <t xml:space="preserve"> </t>
        </is>
      </c>
      <c r="J43"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Summary of Assumptions (Details) - USD ($)</t>
        </is>
      </c>
      <c r="B1" s="2" t="inlineStr">
        <is>
          <t>9 Months Ended</t>
        </is>
      </c>
    </row>
    <row r="2">
      <c r="B2" s="2" t="inlineStr">
        <is>
          <t>Sep. 30, 2024</t>
        </is>
      </c>
      <c r="C2" s="2" t="inlineStr">
        <is>
          <t>Sep. 30, 2023</t>
        </is>
      </c>
    </row>
    <row r="3">
      <c r="A3" s="4" t="inlineStr">
        <is>
          <t>Performance Awar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annual) dividend rate</t>
        </is>
      </c>
      <c r="B5" s="8" t="n">
        <v>0.32</v>
      </c>
      <c r="C5" s="8" t="n">
        <v>0.32</v>
      </c>
    </row>
    <row r="6">
      <c r="A6" s="4" t="inlineStr">
        <is>
          <t>Expected volatility</t>
        </is>
      </c>
      <c r="B6" s="10" t="n">
        <v>0.3399</v>
      </c>
      <c r="C6" s="10" t="n">
        <v>0.3271</v>
      </c>
    </row>
    <row r="7">
      <c r="A7" s="4" t="inlineStr">
        <is>
          <t>Risk-free interest rate</t>
        </is>
      </c>
      <c r="B7" s="10" t="n">
        <v>0.0431</v>
      </c>
      <c r="C7" s="10" t="n">
        <v>0.0466</v>
      </c>
    </row>
    <row r="8">
      <c r="A8" s="4" t="inlineStr">
        <is>
          <t>Expected life</t>
        </is>
      </c>
      <c r="B8" s="4" t="inlineStr">
        <is>
          <t>2 years 9 months 18 days</t>
        </is>
      </c>
      <c r="C8" s="4" t="inlineStr">
        <is>
          <t>2 years 9 months 18 days</t>
        </is>
      </c>
    </row>
    <row r="9">
      <c r="A9" s="4" t="inlineStr">
        <is>
          <t>Directors and Senior Leadership Tea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annual) dividend rate</t>
        </is>
      </c>
      <c r="B11" s="8" t="n">
        <v>0.32</v>
      </c>
      <c r="C11" s="8" t="n">
        <v>0.32</v>
      </c>
    </row>
    <row r="12">
      <c r="A12" s="4" t="inlineStr">
        <is>
          <t>Expected volatility</t>
        </is>
      </c>
      <c r="B12" s="10" t="n">
        <v>0.379</v>
      </c>
      <c r="C12" s="10" t="n">
        <v>0.3789</v>
      </c>
    </row>
    <row r="13">
      <c r="A13" s="4" t="inlineStr">
        <is>
          <t>Risk-free interest rate</t>
        </is>
      </c>
      <c r="B13" s="10" t="n">
        <v>0.0414</v>
      </c>
      <c r="C13" s="10" t="n">
        <v>0.0439</v>
      </c>
    </row>
    <row r="14">
      <c r="A14" s="4" t="inlineStr">
        <is>
          <t>Expected life</t>
        </is>
      </c>
      <c r="B14" s="4" t="inlineStr">
        <is>
          <t>4 years</t>
        </is>
      </c>
      <c r="C14" s="4" t="inlineStr">
        <is>
          <t>4 years</t>
        </is>
      </c>
    </row>
    <row r="15">
      <c r="A15" s="4" t="inlineStr">
        <is>
          <t>Employe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annual) dividend rate</t>
        </is>
      </c>
      <c r="B17" s="8" t="n">
        <v>0.32</v>
      </c>
      <c r="C17" s="8" t="n">
        <v>0.32</v>
      </c>
    </row>
    <row r="18">
      <c r="A18" s="4" t="inlineStr">
        <is>
          <t>Expected volatility</t>
        </is>
      </c>
      <c r="B18" s="10" t="n">
        <v>0.3356</v>
      </c>
      <c r="C18" s="10" t="n">
        <v>0.383</v>
      </c>
    </row>
    <row r="19">
      <c r="A19" s="4" t="inlineStr">
        <is>
          <t>Risk-free interest rate</t>
        </is>
      </c>
      <c r="B19" s="10" t="n">
        <v>0.0427</v>
      </c>
      <c r="C19" s="10" t="n">
        <v>0.0441</v>
      </c>
    </row>
    <row r="20">
      <c r="A20" s="4" t="inlineStr">
        <is>
          <t>Expected life</t>
        </is>
      </c>
      <c r="B20" s="4" t="inlineStr">
        <is>
          <t>3 years</t>
        </is>
      </c>
      <c r="C20" s="4" t="inlineStr">
        <is>
          <t>3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Outstanding (Details) $ / shares in Units, $ in Thousands</t>
        </is>
      </c>
      <c r="B1" s="2" t="inlineStr">
        <is>
          <t>9 Months Ended</t>
        </is>
      </c>
    </row>
    <row r="2">
      <c r="B2" s="2" t="inlineStr">
        <is>
          <t>Sep. 30, 2024 USD ($) $ / shares shares</t>
        </is>
      </c>
    </row>
    <row r="3">
      <c r="A3" s="3" t="inlineStr">
        <is>
          <t>Share-based Payment Arrangement, Option, Exercise Price Range [Line Items]</t>
        </is>
      </c>
      <c r="B3" s="4" t="inlineStr">
        <is>
          <t xml:space="preserve"> </t>
        </is>
      </c>
    </row>
    <row r="4">
      <c r="A4" s="4" t="inlineStr">
        <is>
          <t>Number of shares vested and exercisable (in shares) | shares</t>
        </is>
      </c>
      <c r="B4" s="5" t="n">
        <v>2133466</v>
      </c>
    </row>
    <row r="5">
      <c r="A5" s="4" t="inlineStr">
        <is>
          <t>Options vested and exercisable weighted average remaining contractual life</t>
        </is>
      </c>
      <c r="B5" s="4" t="inlineStr">
        <is>
          <t>4 years 9 months 25 days</t>
        </is>
      </c>
    </row>
    <row r="6">
      <c r="A6" s="4" t="inlineStr">
        <is>
          <t>Options vested and exercisable weighted average exercise price (in dollars per share)</t>
        </is>
      </c>
      <c r="B6" s="8" t="n">
        <v>30.84</v>
      </c>
    </row>
    <row r="7">
      <c r="A7" s="4" t="inlineStr">
        <is>
          <t>Options vested and exercisable intrinsic value | $</t>
        </is>
      </c>
      <c r="B7" s="6" t="n">
        <v>164274</v>
      </c>
    </row>
    <row r="8">
      <c r="A8" s="4" t="inlineStr">
        <is>
          <t>$8.17 - $41.37</t>
        </is>
      </c>
      <c r="B8" s="4" t="inlineStr">
        <is>
          <t xml:space="preserve"> </t>
        </is>
      </c>
    </row>
    <row r="9">
      <c r="A9" s="3" t="inlineStr">
        <is>
          <t>Share-based Payment Arrangement, Option, Exercise Price Range [Line Items]</t>
        </is>
      </c>
      <c r="B9" s="4" t="inlineStr">
        <is>
          <t xml:space="preserve"> </t>
        </is>
      </c>
    </row>
    <row r="10">
      <c r="A10" s="4" t="inlineStr">
        <is>
          <t>Range of exercise prices, lower range (in dollars per share)</t>
        </is>
      </c>
      <c r="B10" s="8" t="n">
        <v>13.95</v>
      </c>
    </row>
    <row r="11">
      <c r="A11" s="4" t="inlineStr">
        <is>
          <t>Range of exercise prices, upper range (in dollars per share)</t>
        </is>
      </c>
      <c r="B11" s="8" t="n">
        <v>27.58</v>
      </c>
    </row>
    <row r="12">
      <c r="A12" s="4" t="inlineStr">
        <is>
          <t>Number of shares vested and exercisable (in shares) | shares</t>
        </is>
      </c>
      <c r="B12" s="5" t="n">
        <v>1267078</v>
      </c>
    </row>
    <row r="13">
      <c r="A13" s="4" t="inlineStr">
        <is>
          <t>Options vested and exercisable weighted average remaining contractual life</t>
        </is>
      </c>
      <c r="B13" s="4" t="inlineStr">
        <is>
          <t>3 years 9 months</t>
        </is>
      </c>
    </row>
    <row r="14">
      <c r="A14" s="4" t="inlineStr">
        <is>
          <t>Options vested and exercisable weighted average exercise price (in dollars per share)</t>
        </is>
      </c>
      <c r="B14" s="8" t="n">
        <v>25.27</v>
      </c>
    </row>
    <row r="15">
      <c r="A15" s="4" t="inlineStr">
        <is>
          <t>Options vested and exercisable intrinsic value | $</t>
        </is>
      </c>
      <c r="B15" s="6" t="n">
        <v>104618</v>
      </c>
    </row>
    <row r="16">
      <c r="A16" s="4" t="inlineStr">
        <is>
          <t>$42.42 - $65.24</t>
        </is>
      </c>
      <c r="B16" s="4" t="inlineStr">
        <is>
          <t xml:space="preserve"> </t>
        </is>
      </c>
    </row>
    <row r="17">
      <c r="A17" s="3" t="inlineStr">
        <is>
          <t>Share-based Payment Arrangement, Option, Exercise Price Range [Line Items]</t>
        </is>
      </c>
      <c r="B17" s="4" t="inlineStr">
        <is>
          <t xml:space="preserve"> </t>
        </is>
      </c>
    </row>
    <row r="18">
      <c r="A18" s="4" t="inlineStr">
        <is>
          <t>Range of exercise prices, lower range (in dollars per share)</t>
        </is>
      </c>
      <c r="B18" s="8" t="n">
        <v>28.28</v>
      </c>
    </row>
    <row r="19">
      <c r="A19" s="4" t="inlineStr">
        <is>
          <t>Range of exercise prices, upper range (in dollars per share)</t>
        </is>
      </c>
      <c r="B19" s="8" t="n">
        <v>37.07</v>
      </c>
    </row>
    <row r="20">
      <c r="A20" s="4" t="inlineStr">
        <is>
          <t>Number of shares vested and exercisable (in shares) | shares</t>
        </is>
      </c>
      <c r="B20" s="5" t="n">
        <v>534194</v>
      </c>
    </row>
    <row r="21">
      <c r="A21" s="4" t="inlineStr">
        <is>
          <t>Options vested and exercisable weighted average remaining contractual life</t>
        </is>
      </c>
      <c r="B21" s="4" t="inlineStr">
        <is>
          <t>6 years 3 days</t>
        </is>
      </c>
    </row>
    <row r="22">
      <c r="A22" s="4" t="inlineStr">
        <is>
          <t>Options vested and exercisable weighted average exercise price (in dollars per share)</t>
        </is>
      </c>
      <c r="B22" s="8" t="n">
        <v>31.63</v>
      </c>
    </row>
    <row r="23">
      <c r="A23" s="4" t="inlineStr">
        <is>
          <t>Options vested and exercisable intrinsic value | $</t>
        </is>
      </c>
      <c r="B23" s="6" t="n">
        <v>40709</v>
      </c>
    </row>
    <row r="24">
      <c r="A24" s="4" t="inlineStr">
        <is>
          <t>$65.29 - $79.81</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s, lower range (in dollars per share)</t>
        </is>
      </c>
      <c r="B26" s="8" t="n">
        <v>37.09</v>
      </c>
    </row>
    <row r="27">
      <c r="A27" s="4" t="inlineStr">
        <is>
          <t>Range of exercise prices, upper range (in dollars per share)</t>
        </is>
      </c>
      <c r="B27" s="8" t="n">
        <v>107.85</v>
      </c>
    </row>
    <row r="28">
      <c r="A28" s="4" t="inlineStr">
        <is>
          <t>Number of shares vested and exercisable (in shares) | shares</t>
        </is>
      </c>
      <c r="B28" s="5" t="n">
        <v>332194</v>
      </c>
    </row>
    <row r="29">
      <c r="A29" s="4" t="inlineStr">
        <is>
          <t>Options vested and exercisable weighted average remaining contractual life</t>
        </is>
      </c>
      <c r="B29" s="4" t="inlineStr">
        <is>
          <t>6 years 11 months 19 days</t>
        </is>
      </c>
    </row>
    <row r="30">
      <c r="A30" s="4" t="inlineStr">
        <is>
          <t>Options vested and exercisable weighted average exercise price (in dollars per share)</t>
        </is>
      </c>
      <c r="B30" s="8" t="n">
        <v>50.8</v>
      </c>
    </row>
    <row r="31">
      <c r="A31" s="4" t="inlineStr">
        <is>
          <t>Options vested and exercisable intrinsic value | $</t>
        </is>
      </c>
      <c r="B31" s="6" t="n">
        <v>1894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t>
        </is>
      </c>
      <c r="B1" s="2" t="inlineStr">
        <is>
          <t>9 Months Ended</t>
        </is>
      </c>
    </row>
    <row r="2">
      <c r="B2" s="2" t="inlineStr">
        <is>
          <t>Sep. 30, 2024 $ / shares shares</t>
        </is>
      </c>
    </row>
    <row r="3">
      <c r="A3" s="3" t="inlineStr">
        <is>
          <t>Shares [Roll Forward]</t>
        </is>
      </c>
      <c r="B3" s="4" t="inlineStr">
        <is>
          <t xml:space="preserve"> </t>
        </is>
      </c>
    </row>
    <row r="4">
      <c r="A4" s="4" t="inlineStr">
        <is>
          <t>Outstanding, beginning of period (in shares) | shares</t>
        </is>
      </c>
      <c r="B4" s="5" t="n">
        <v>3619585</v>
      </c>
    </row>
    <row r="5">
      <c r="A5" s="4" t="inlineStr">
        <is>
          <t>Granted (in shares) | shares</t>
        </is>
      </c>
      <c r="B5" s="5" t="n">
        <v>414016</v>
      </c>
    </row>
    <row r="6">
      <c r="A6" s="4" t="inlineStr">
        <is>
          <t>Exercised (in shares) | shares</t>
        </is>
      </c>
      <c r="B6" s="5" t="n">
        <v>-820177</v>
      </c>
    </row>
    <row r="7">
      <c r="A7" s="4" t="inlineStr">
        <is>
          <t>Forfeited or Expired (in shares) | shares</t>
        </is>
      </c>
      <c r="B7" s="5" t="n">
        <v>-44816</v>
      </c>
    </row>
    <row r="8">
      <c r="A8" s="4" t="inlineStr">
        <is>
          <t>Outstanding, end of period (in shares) | shares</t>
        </is>
      </c>
      <c r="B8" s="5" t="n">
        <v>3168608</v>
      </c>
    </row>
    <row r="9">
      <c r="A9" s="4" t="inlineStr">
        <is>
          <t>Exercisable, end of period (in shares) | shares</t>
        </is>
      </c>
      <c r="B9" s="5" t="n">
        <v>2133466</v>
      </c>
    </row>
    <row r="10">
      <c r="A10" s="3" t="inlineStr">
        <is>
          <t>Weighted Average Exercise Price [Roll Forward]</t>
        </is>
      </c>
      <c r="B10" s="4" t="inlineStr">
        <is>
          <t xml:space="preserve"> </t>
        </is>
      </c>
    </row>
    <row r="11">
      <c r="A11" s="4" t="inlineStr">
        <is>
          <t>Outstanding, beginning of period (weighted average exercise price) | $ / shares</t>
        </is>
      </c>
      <c r="B11" s="8" t="n">
        <v>33.09</v>
      </c>
    </row>
    <row r="12">
      <c r="A12" s="4" t="inlineStr">
        <is>
          <t>Granted (weighted average exercise price) | $ / shares</t>
        </is>
      </c>
      <c r="B12" s="9" t="n">
        <v>79.77</v>
      </c>
    </row>
    <row r="13">
      <c r="A13" s="4" t="inlineStr">
        <is>
          <t>Exercised (weighted average exercise price) | $ / shares</t>
        </is>
      </c>
      <c r="B13" s="9" t="n">
        <v>31.26</v>
      </c>
    </row>
    <row r="14">
      <c r="A14" s="4" t="inlineStr">
        <is>
          <t>Forfeited or Expired (weighted average exercise price) | $ / shares</t>
        </is>
      </c>
      <c r="B14" s="9" t="n">
        <v>52.5</v>
      </c>
    </row>
    <row r="15">
      <c r="A15" s="4" t="inlineStr">
        <is>
          <t>Outstanding, end of period (weighted average exercise price) | $ / shares</t>
        </is>
      </c>
      <c r="B15" s="9" t="n">
        <v>39.34</v>
      </c>
    </row>
    <row r="16">
      <c r="A16" s="4" t="inlineStr">
        <is>
          <t>Exercisable, end of period (weighted average exercise price) | $ / shares</t>
        </is>
      </c>
      <c r="B16" s="8" t="n">
        <v>30.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hare-Based Compensation - Summary of Unvested Awards (Details) - $ / shares</t>
        </is>
      </c>
      <c r="B1" s="2" t="inlineStr">
        <is>
          <t>3 Months Ended</t>
        </is>
      </c>
      <c r="C1" s="2" t="inlineStr">
        <is>
          <t>9 Months Ended</t>
        </is>
      </c>
    </row>
    <row r="2">
      <c r="B2" s="2" t="inlineStr">
        <is>
          <t>Sep. 30, 2024</t>
        </is>
      </c>
      <c r="C2" s="2" t="inlineStr">
        <is>
          <t>Sep. 30, 2024</t>
        </is>
      </c>
    </row>
    <row r="3">
      <c r="A3" s="4" t="inlineStr">
        <is>
          <t>Restricted Stock</t>
        </is>
      </c>
      <c r="B3" s="4" t="inlineStr">
        <is>
          <t xml:space="preserve"> </t>
        </is>
      </c>
      <c r="C3" s="4" t="inlineStr">
        <is>
          <t xml:space="preserve"> </t>
        </is>
      </c>
    </row>
    <row r="4">
      <c r="A4" s="3" t="inlineStr">
        <is>
          <t>Shares [Roll Forward]</t>
        </is>
      </c>
      <c r="B4" s="4" t="inlineStr">
        <is>
          <t xml:space="preserve"> </t>
        </is>
      </c>
      <c r="C4" s="4" t="inlineStr">
        <is>
          <t xml:space="preserve"> </t>
        </is>
      </c>
    </row>
    <row r="5">
      <c r="A5" s="4" t="inlineStr">
        <is>
          <t>Unvested, beginning of period (in shares)</t>
        </is>
      </c>
      <c r="B5" s="4" t="inlineStr">
        <is>
          <t xml:space="preserve"> </t>
        </is>
      </c>
      <c r="C5" s="5" t="n">
        <v>187084</v>
      </c>
    </row>
    <row r="6">
      <c r="A6" s="4" t="inlineStr">
        <is>
          <t>Granted (in shares)</t>
        </is>
      </c>
      <c r="B6" s="4" t="inlineStr">
        <is>
          <t xml:space="preserve"> </t>
        </is>
      </c>
      <c r="C6" s="5" t="n">
        <v>65187</v>
      </c>
    </row>
    <row r="7">
      <c r="A7" s="4" t="inlineStr">
        <is>
          <t>Vested (in shares)</t>
        </is>
      </c>
      <c r="B7" s="4" t="inlineStr">
        <is>
          <t xml:space="preserve"> </t>
        </is>
      </c>
      <c r="C7" s="5" t="n">
        <v>-96672</v>
      </c>
    </row>
    <row r="8">
      <c r="A8" s="4" t="inlineStr">
        <is>
          <t>Forfeited (in shares)</t>
        </is>
      </c>
      <c r="B8" s="4" t="inlineStr">
        <is>
          <t xml:space="preserve"> </t>
        </is>
      </c>
      <c r="C8" s="5" t="n">
        <v>-5560</v>
      </c>
    </row>
    <row r="9">
      <c r="A9" s="4" t="inlineStr">
        <is>
          <t>Unvested, end of period (in shares)</t>
        </is>
      </c>
      <c r="B9" s="5" t="n">
        <v>150039</v>
      </c>
      <c r="C9" s="5" t="n">
        <v>150039</v>
      </c>
    </row>
    <row r="10">
      <c r="A10" s="3" t="inlineStr">
        <is>
          <t>Weighted Average Grant Date Fair Value [Roll Forward]</t>
        </is>
      </c>
      <c r="B10" s="4" t="inlineStr">
        <is>
          <t xml:space="preserve"> </t>
        </is>
      </c>
      <c r="C10" s="4" t="inlineStr">
        <is>
          <t xml:space="preserve"> </t>
        </is>
      </c>
    </row>
    <row r="11">
      <c r="A11" s="4" t="inlineStr">
        <is>
          <t>Unvested, beginning of period (in dollars per share)</t>
        </is>
      </c>
      <c r="B11" s="4" t="inlineStr">
        <is>
          <t xml:space="preserve"> </t>
        </is>
      </c>
      <c r="C11" s="8" t="n">
        <v>44.07</v>
      </c>
    </row>
    <row r="12">
      <c r="A12" s="4" t="inlineStr">
        <is>
          <t>Granted (in dollars per share)</t>
        </is>
      </c>
      <c r="B12" s="4" t="inlineStr">
        <is>
          <t xml:space="preserve"> </t>
        </is>
      </c>
      <c r="C12" s="9" t="n">
        <v>78.26000000000001</v>
      </c>
    </row>
    <row r="13">
      <c r="A13" s="4" t="inlineStr">
        <is>
          <t>Vested (in dollars per share)</t>
        </is>
      </c>
      <c r="B13" s="4" t="inlineStr">
        <is>
          <t xml:space="preserve"> </t>
        </is>
      </c>
      <c r="C13" s="9" t="n">
        <v>40.87</v>
      </c>
    </row>
    <row r="14">
      <c r="A14" s="4" t="inlineStr">
        <is>
          <t>Forfeited (in dollars per share)</t>
        </is>
      </c>
      <c r="B14" s="4" t="inlineStr">
        <is>
          <t xml:space="preserve"> </t>
        </is>
      </c>
      <c r="C14" s="9" t="n">
        <v>56.41</v>
      </c>
    </row>
    <row r="15">
      <c r="A15" s="4" t="inlineStr">
        <is>
          <t>Unvested, end of period (in dollars per share)</t>
        </is>
      </c>
      <c r="B15" s="8" t="n">
        <v>60.53</v>
      </c>
      <c r="C15" s="8" t="n">
        <v>60.53</v>
      </c>
    </row>
    <row r="16">
      <c r="A16" s="4" t="inlineStr">
        <is>
          <t>Performance Award</t>
        </is>
      </c>
      <c r="B16" s="4" t="inlineStr">
        <is>
          <t xml:space="preserve"> </t>
        </is>
      </c>
      <c r="C16" s="4" t="inlineStr">
        <is>
          <t xml:space="preserve"> </t>
        </is>
      </c>
    </row>
    <row r="17">
      <c r="A17" s="3" t="inlineStr">
        <is>
          <t>Shares [Roll Forward]</t>
        </is>
      </c>
      <c r="B17" s="4" t="inlineStr">
        <is>
          <t xml:space="preserve"> </t>
        </is>
      </c>
      <c r="C17" s="4" t="inlineStr">
        <is>
          <t xml:space="preserve"> </t>
        </is>
      </c>
    </row>
    <row r="18">
      <c r="A18" s="4" t="inlineStr">
        <is>
          <t>Unvested, beginning of period (in shares)</t>
        </is>
      </c>
      <c r="B18" s="4" t="inlineStr">
        <is>
          <t xml:space="preserve"> </t>
        </is>
      </c>
      <c r="C18" s="5" t="n">
        <v>152112</v>
      </c>
    </row>
    <row r="19">
      <c r="A19" s="4" t="inlineStr">
        <is>
          <t>Granted (in shares)</t>
        </is>
      </c>
      <c r="B19" s="4" t="inlineStr">
        <is>
          <t xml:space="preserve"> </t>
        </is>
      </c>
      <c r="C19" s="5" t="n">
        <v>47965</v>
      </c>
    </row>
    <row r="20">
      <c r="A20" s="4" t="inlineStr">
        <is>
          <t>Additional target payout (in shares)</t>
        </is>
      </c>
      <c r="B20" s="5" t="n">
        <v>2059</v>
      </c>
      <c r="C20" s="4" t="inlineStr">
        <is>
          <t xml:space="preserve"> </t>
        </is>
      </c>
    </row>
    <row r="21">
      <c r="A21" s="4" t="inlineStr">
        <is>
          <t>Vested (in shares)</t>
        </is>
      </c>
      <c r="B21" s="4" t="inlineStr">
        <is>
          <t xml:space="preserve"> </t>
        </is>
      </c>
      <c r="C21" s="5" t="n">
        <v>-21919</v>
      </c>
    </row>
    <row r="22">
      <c r="A22" s="4" t="inlineStr">
        <is>
          <t>Forfeited (in shares)</t>
        </is>
      </c>
      <c r="B22" s="4" t="inlineStr">
        <is>
          <t xml:space="preserve"> </t>
        </is>
      </c>
      <c r="C22" s="5" t="n">
        <v>-5957</v>
      </c>
    </row>
    <row r="23">
      <c r="A23" s="4" t="inlineStr">
        <is>
          <t>Unvested, end of period (in shares)</t>
        </is>
      </c>
      <c r="B23" s="5" t="n">
        <v>174260</v>
      </c>
      <c r="C23" s="5" t="n">
        <v>174260</v>
      </c>
    </row>
    <row r="24">
      <c r="A24" s="3" t="inlineStr">
        <is>
          <t>Weighted Average Grant Date Fair Value [Roll Forward]</t>
        </is>
      </c>
      <c r="B24" s="4" t="inlineStr">
        <is>
          <t xml:space="preserve"> </t>
        </is>
      </c>
      <c r="C24" s="4" t="inlineStr">
        <is>
          <t xml:space="preserve"> </t>
        </is>
      </c>
    </row>
    <row r="25">
      <c r="A25" s="4" t="inlineStr">
        <is>
          <t>Unvested, beginning of period (in dollars per share)</t>
        </is>
      </c>
      <c r="B25" s="4" t="inlineStr">
        <is>
          <t xml:space="preserve"> </t>
        </is>
      </c>
      <c r="C25" s="8" t="n">
        <v>54.88</v>
      </c>
    </row>
    <row r="26">
      <c r="A26" s="4" t="inlineStr">
        <is>
          <t>Granted (in dollars per share)</t>
        </is>
      </c>
      <c r="B26" s="4" t="inlineStr">
        <is>
          <t xml:space="preserve"> </t>
        </is>
      </c>
      <c r="C26" s="9" t="n">
        <v>106.24</v>
      </c>
    </row>
    <row r="27">
      <c r="A27" s="4" t="inlineStr">
        <is>
          <t>Additional target payout (in dollars per share)</t>
        </is>
      </c>
      <c r="B27" s="8" t="n">
        <v>58.53</v>
      </c>
      <c r="C27" s="4" t="inlineStr">
        <is>
          <t xml:space="preserve"> </t>
        </is>
      </c>
    </row>
    <row r="28">
      <c r="A28" s="4" t="inlineStr">
        <is>
          <t>Vested (in dollars per share)</t>
        </is>
      </c>
      <c r="B28" s="4" t="inlineStr">
        <is>
          <t xml:space="preserve"> </t>
        </is>
      </c>
      <c r="C28" s="9" t="n">
        <v>58.53</v>
      </c>
    </row>
    <row r="29">
      <c r="A29" s="4" t="inlineStr">
        <is>
          <t>Forfeited (in dollars per share)</t>
        </is>
      </c>
      <c r="B29" s="4" t="inlineStr">
        <is>
          <t xml:space="preserve"> </t>
        </is>
      </c>
      <c r="C29" s="9" t="n">
        <v>69.81</v>
      </c>
    </row>
    <row r="30">
      <c r="A30" s="4" t="inlineStr">
        <is>
          <t>Unvested, end of period (in dollars per share)</t>
        </is>
      </c>
      <c r="B30" s="8" t="n">
        <v>68.09</v>
      </c>
      <c r="C30" s="8" t="n">
        <v>68.09</v>
      </c>
    </row>
    <row r="31">
      <c r="A31" s="4" t="inlineStr">
        <is>
          <t>Performance Award | Cliff Vesting December 31, 2023</t>
        </is>
      </c>
      <c r="B31" s="4" t="inlineStr">
        <is>
          <t xml:space="preserve"> </t>
        </is>
      </c>
      <c r="C31" s="4" t="inlineStr">
        <is>
          <t xml:space="preserve"> </t>
        </is>
      </c>
    </row>
    <row r="32">
      <c r="A32" s="3" t="inlineStr">
        <is>
          <t>Shares [Roll Forward]</t>
        </is>
      </c>
      <c r="B32" s="4" t="inlineStr">
        <is>
          <t xml:space="preserve"> </t>
        </is>
      </c>
      <c r="C32" s="4" t="inlineStr">
        <is>
          <t xml:space="preserve"> </t>
        </is>
      </c>
    </row>
    <row r="33">
      <c r="A33" s="4" t="inlineStr">
        <is>
          <t>Vested (in shares)</t>
        </is>
      </c>
      <c r="B33" s="4" t="inlineStr">
        <is>
          <t xml:space="preserve"> </t>
        </is>
      </c>
      <c r="C33" s="5" t="n">
        <v>-70852</v>
      </c>
    </row>
    <row r="34">
      <c r="A34" s="4" t="inlineStr">
        <is>
          <t>Performance Award | Cliff Vesting December 31, 2024</t>
        </is>
      </c>
      <c r="B34" s="4" t="inlineStr">
        <is>
          <t xml:space="preserve"> </t>
        </is>
      </c>
      <c r="C34" s="4" t="inlineStr">
        <is>
          <t xml:space="preserve"> </t>
        </is>
      </c>
    </row>
    <row r="35">
      <c r="A35" s="3" t="inlineStr">
        <is>
          <t>Shares [Roll Forward]</t>
        </is>
      </c>
      <c r="B35" s="4" t="inlineStr">
        <is>
          <t xml:space="preserve"> </t>
        </is>
      </c>
      <c r="C35" s="4" t="inlineStr">
        <is>
          <t xml:space="preserve"> </t>
        </is>
      </c>
    </row>
    <row r="36">
      <c r="A36" s="4" t="inlineStr">
        <is>
          <t>Vested (in shares)</t>
        </is>
      </c>
      <c r="B36" s="4" t="inlineStr">
        <is>
          <t xml:space="preserve"> </t>
        </is>
      </c>
      <c r="C36" s="5" t="n">
        <v>-56528</v>
      </c>
    </row>
    <row r="37">
      <c r="A37" s="4" t="inlineStr">
        <is>
          <t>Performance Award | Cliff Vesting December 31, 2025</t>
        </is>
      </c>
      <c r="B37" s="4" t="inlineStr">
        <is>
          <t xml:space="preserve"> </t>
        </is>
      </c>
      <c r="C37" s="4" t="inlineStr">
        <is>
          <t xml:space="preserve"> </t>
        </is>
      </c>
    </row>
    <row r="38">
      <c r="A38" s="3" t="inlineStr">
        <is>
          <t>Shares [Roll Forward]</t>
        </is>
      </c>
      <c r="B38" s="4" t="inlineStr">
        <is>
          <t xml:space="preserve"> </t>
        </is>
      </c>
      <c r="C38" s="4" t="inlineStr">
        <is>
          <t xml:space="preserve"> </t>
        </is>
      </c>
    </row>
    <row r="39">
      <c r="A39" s="4" t="inlineStr">
        <is>
          <t>Vested (in shares)</t>
        </is>
      </c>
      <c r="B39" s="4" t="inlineStr">
        <is>
          <t xml:space="preserve"> </t>
        </is>
      </c>
      <c r="C39" s="5" t="n">
        <v>-4688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estricted Stock Awards (Details) - Restricted Stock</t>
        </is>
      </c>
      <c r="B1" s="2" t="inlineStr">
        <is>
          <t>9 Months Ended</t>
        </is>
      </c>
    </row>
    <row r="2">
      <c r="B2" s="2" t="inlineStr">
        <is>
          <t>Sep. 30, 2024 $ / shares shares</t>
        </is>
      </c>
    </row>
    <row r="3">
      <c r="A3" s="3" t="inlineStr">
        <is>
          <t>Shares [Roll Forward]</t>
        </is>
      </c>
      <c r="B3" s="4" t="inlineStr">
        <is>
          <t xml:space="preserve"> </t>
        </is>
      </c>
    </row>
    <row r="4">
      <c r="A4" s="4" t="inlineStr">
        <is>
          <t>Unvested, beginning of period (in shares) | shares</t>
        </is>
      </c>
      <c r="B4" s="5" t="n">
        <v>187084</v>
      </c>
    </row>
    <row r="5">
      <c r="A5" s="4" t="inlineStr">
        <is>
          <t>Granted (in shares) | shares</t>
        </is>
      </c>
      <c r="B5" s="5" t="n">
        <v>65187</v>
      </c>
    </row>
    <row r="6">
      <c r="A6" s="4" t="inlineStr">
        <is>
          <t>Vested (in shares) | shares</t>
        </is>
      </c>
      <c r="B6" s="5" t="n">
        <v>-96672</v>
      </c>
    </row>
    <row r="7">
      <c r="A7" s="4" t="inlineStr">
        <is>
          <t>Forfeited (in shares) | shares</t>
        </is>
      </c>
      <c r="B7" s="5" t="n">
        <v>-5560</v>
      </c>
    </row>
    <row r="8">
      <c r="A8" s="4" t="inlineStr">
        <is>
          <t>Unvested, end of period (in shares) | shares</t>
        </is>
      </c>
      <c r="B8" s="5" t="n">
        <v>150039</v>
      </c>
    </row>
    <row r="9">
      <c r="A9" s="3" t="inlineStr">
        <is>
          <t>Weighted Average Grant Date Fair Value [Roll Forward]</t>
        </is>
      </c>
      <c r="B9" s="4" t="inlineStr">
        <is>
          <t xml:space="preserve"> </t>
        </is>
      </c>
    </row>
    <row r="10">
      <c r="A10" s="4" t="inlineStr">
        <is>
          <t>Unvested, beginning of period (in dollars per share) | $ / shares</t>
        </is>
      </c>
      <c r="B10" s="8" t="n">
        <v>44.07</v>
      </c>
    </row>
    <row r="11">
      <c r="A11" s="4" t="inlineStr">
        <is>
          <t>Granted (in dollars per share) | $ / shares</t>
        </is>
      </c>
      <c r="B11" s="9" t="n">
        <v>78.26000000000001</v>
      </c>
    </row>
    <row r="12">
      <c r="A12" s="4" t="inlineStr">
        <is>
          <t>Vested (in dollars per share) | $ / shares</t>
        </is>
      </c>
      <c r="B12" s="9" t="n">
        <v>40.87</v>
      </c>
    </row>
    <row r="13">
      <c r="A13" s="4" t="inlineStr">
        <is>
          <t>Forfeited (in dollars per share) | $ / shares</t>
        </is>
      </c>
      <c r="B13" s="9" t="n">
        <v>56.41</v>
      </c>
    </row>
    <row r="14">
      <c r="A14" s="4" t="inlineStr">
        <is>
          <t>Unvested, end of period (in dollars per share) | $ / shares</t>
        </is>
      </c>
      <c r="B14" s="8" t="n">
        <v>60.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Grant Date Fair Value of Awar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rant date fair value of awards during the period:</t>
        </is>
      </c>
      <c r="B3" s="4" t="inlineStr">
        <is>
          <t xml:space="preserve"> </t>
        </is>
      </c>
      <c r="C3" s="4" t="inlineStr">
        <is>
          <t xml:space="preserve"> </t>
        </is>
      </c>
      <c r="D3" s="4" t="inlineStr">
        <is>
          <t xml:space="preserve"> </t>
        </is>
      </c>
      <c r="E3" s="4" t="inlineStr">
        <is>
          <t xml:space="preserve"> </t>
        </is>
      </c>
    </row>
    <row r="4">
      <c r="A4" s="4" t="inlineStr">
        <is>
          <t>Options</t>
        </is>
      </c>
      <c r="B4" s="6" t="n">
        <v>222</v>
      </c>
      <c r="C4" s="6" t="n">
        <v>106</v>
      </c>
      <c r="D4" s="6" t="n">
        <v>9342</v>
      </c>
      <c r="E4" s="6" t="n">
        <v>5224</v>
      </c>
    </row>
    <row r="5">
      <c r="A5" s="4" t="inlineStr">
        <is>
          <t>Performance Awards</t>
        </is>
      </c>
      <c r="B5" s="5" t="n">
        <v>39</v>
      </c>
      <c r="C5" s="5" t="n">
        <v>0</v>
      </c>
      <c r="D5" s="5" t="n">
        <v>5096</v>
      </c>
      <c r="E5" s="5" t="n">
        <v>4907</v>
      </c>
    </row>
    <row r="6">
      <c r="A6" s="4" t="inlineStr">
        <is>
          <t>Restricted stock</t>
        </is>
      </c>
      <c r="B6" s="5" t="n">
        <v>73</v>
      </c>
      <c r="C6" s="5" t="n">
        <v>246</v>
      </c>
      <c r="D6" s="5" t="n">
        <v>5102</v>
      </c>
      <c r="E6" s="5" t="n">
        <v>4396</v>
      </c>
    </row>
    <row r="7">
      <c r="A7" s="4" t="inlineStr">
        <is>
          <t>Total</t>
        </is>
      </c>
      <c r="B7" s="5" t="n">
        <v>334</v>
      </c>
      <c r="C7" s="5" t="n">
        <v>352</v>
      </c>
      <c r="D7" s="5" t="n">
        <v>19540</v>
      </c>
      <c r="E7" s="5" t="n">
        <v>14527</v>
      </c>
    </row>
    <row r="8">
      <c r="A8" s="3" t="inlineStr">
        <is>
          <t>Share-based compensation expense:</t>
        </is>
      </c>
      <c r="B8" s="4" t="inlineStr">
        <is>
          <t xml:space="preserve"> </t>
        </is>
      </c>
      <c r="C8" s="4" t="inlineStr">
        <is>
          <t xml:space="preserve"> </t>
        </is>
      </c>
      <c r="D8" s="4" t="inlineStr">
        <is>
          <t xml:space="preserve"> </t>
        </is>
      </c>
      <c r="E8" s="4" t="inlineStr">
        <is>
          <t xml:space="preserve"> </t>
        </is>
      </c>
    </row>
    <row r="9">
      <c r="A9" s="4" t="inlineStr">
        <is>
          <t>Options</t>
        </is>
      </c>
      <c r="B9" s="5" t="n">
        <v>1960</v>
      </c>
      <c r="C9" s="5" t="n">
        <v>2228</v>
      </c>
      <c r="D9" s="5" t="n">
        <v>6213</v>
      </c>
      <c r="E9" s="5" t="n">
        <v>6604</v>
      </c>
    </row>
    <row r="10">
      <c r="A10" s="4" t="inlineStr">
        <is>
          <t>PSUs</t>
        </is>
      </c>
      <c r="B10" s="5" t="n">
        <v>1238</v>
      </c>
      <c r="C10" s="5" t="n">
        <v>737</v>
      </c>
      <c r="D10" s="5" t="n">
        <v>3089</v>
      </c>
      <c r="E10" s="5" t="n">
        <v>1820</v>
      </c>
    </row>
    <row r="11">
      <c r="A11" s="4" t="inlineStr">
        <is>
          <t>Restricted stock</t>
        </is>
      </c>
      <c r="B11" s="5" t="n">
        <v>1165</v>
      </c>
      <c r="C11" s="5" t="n">
        <v>1053</v>
      </c>
      <c r="D11" s="5" t="n">
        <v>3512</v>
      </c>
      <c r="E11" s="5" t="n">
        <v>2903</v>
      </c>
    </row>
    <row r="12">
      <c r="A12" s="4" t="inlineStr">
        <is>
          <t>Key Employee Awards</t>
        </is>
      </c>
      <c r="B12" s="5" t="n">
        <v>0</v>
      </c>
      <c r="C12" s="5" t="n">
        <v>261</v>
      </c>
      <c r="D12" s="5" t="n">
        <v>0</v>
      </c>
      <c r="E12" s="5" t="n">
        <v>775</v>
      </c>
    </row>
    <row r="13">
      <c r="A13" s="4" t="inlineStr">
        <is>
          <t>Total</t>
        </is>
      </c>
      <c r="B13" s="5" t="n">
        <v>4363</v>
      </c>
      <c r="C13" s="5" t="n">
        <v>4279</v>
      </c>
      <c r="D13" s="5" t="n">
        <v>12814</v>
      </c>
      <c r="E13" s="5" t="n">
        <v>12102</v>
      </c>
    </row>
    <row r="14">
      <c r="A14" s="3" t="inlineStr">
        <is>
          <t>Income tax benefit (deficiency) related to share-based compensation:</t>
        </is>
      </c>
      <c r="B14" s="4" t="inlineStr">
        <is>
          <t xml:space="preserve"> </t>
        </is>
      </c>
      <c r="C14" s="4" t="inlineStr">
        <is>
          <t xml:space="preserve"> </t>
        </is>
      </c>
      <c r="D14" s="4" t="inlineStr">
        <is>
          <t xml:space="preserve"> </t>
        </is>
      </c>
      <c r="E14" s="4" t="inlineStr">
        <is>
          <t xml:space="preserve"> </t>
        </is>
      </c>
    </row>
    <row r="15">
      <c r="A15" s="4" t="inlineStr">
        <is>
          <t>Options</t>
        </is>
      </c>
      <c r="B15" s="5" t="n">
        <v>5066</v>
      </c>
      <c r="C15" s="5" t="n">
        <v>478</v>
      </c>
      <c r="D15" s="5" t="n">
        <v>10294</v>
      </c>
      <c r="E15" s="5" t="n">
        <v>5639</v>
      </c>
    </row>
    <row r="16">
      <c r="A16" s="4" t="inlineStr">
        <is>
          <t>Employee Service Share Based Compensation Tax Benefit From Compensation Expense, Performance Awards</t>
        </is>
      </c>
      <c r="B16" s="5" t="n">
        <v>0</v>
      </c>
      <c r="C16" s="5" t="n">
        <v>0</v>
      </c>
      <c r="D16" s="5" t="n">
        <v>169</v>
      </c>
      <c r="E16" s="5" t="n">
        <v>0</v>
      </c>
    </row>
    <row r="17">
      <c r="A17" s="4" t="inlineStr">
        <is>
          <t>Restricted stock</t>
        </is>
      </c>
      <c r="B17" s="5" t="n">
        <v>32</v>
      </c>
      <c r="C17" s="5" t="n">
        <v>16</v>
      </c>
      <c r="D17" s="5" t="n">
        <v>1003</v>
      </c>
      <c r="E17" s="5" t="n">
        <v>680</v>
      </c>
    </row>
    <row r="18">
      <c r="A18" s="4" t="inlineStr">
        <is>
          <t>Employee Service Share Based Compensation Tax Benefit From Compensation Expense, Key Employee Awards</t>
        </is>
      </c>
      <c r="B18" s="5" t="n">
        <v>0</v>
      </c>
      <c r="C18" s="5" t="n">
        <v>0</v>
      </c>
      <c r="D18" s="5" t="n">
        <v>282</v>
      </c>
      <c r="E18" s="5" t="n">
        <v>0</v>
      </c>
    </row>
    <row r="19">
      <c r="A19" s="4" t="inlineStr">
        <is>
          <t>Total</t>
        </is>
      </c>
      <c r="B19" s="6" t="n">
        <v>5098</v>
      </c>
      <c r="C19" s="6" t="n">
        <v>494</v>
      </c>
      <c r="D19" s="6" t="n">
        <v>11748</v>
      </c>
      <c r="E19" s="6" t="n">
        <v>631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employee automatic contribution, percent</t>
        </is>
      </c>
      <c r="B4" s="4" t="inlineStr">
        <is>
          <t xml:space="preserve"> </t>
        </is>
      </c>
      <c r="C4" s="4" t="inlineStr">
        <is>
          <t xml:space="preserve"> </t>
        </is>
      </c>
      <c r="D4" s="12" t="n">
        <v>0.06</v>
      </c>
      <c r="E4" s="4" t="inlineStr">
        <is>
          <t xml:space="preserve"> </t>
        </is>
      </c>
    </row>
    <row r="5">
      <c r="A5" s="4" t="inlineStr">
        <is>
          <t>Administrative expense</t>
        </is>
      </c>
      <c r="B5" s="4" t="inlineStr">
        <is>
          <t xml:space="preserve"> </t>
        </is>
      </c>
      <c r="C5" s="4" t="inlineStr">
        <is>
          <t xml:space="preserve"> </t>
        </is>
      </c>
      <c r="D5" s="6" t="n">
        <v>0</v>
      </c>
      <c r="E5" s="6" t="n">
        <v>0</v>
      </c>
    </row>
    <row r="6">
      <c r="A6" s="4" t="inlineStr">
        <is>
          <t>Contributions, net of forfeitures, made to the defined contribution plan</t>
        </is>
      </c>
      <c r="B6" s="6" t="n">
        <v>4570000</v>
      </c>
      <c r="C6" s="6" t="n">
        <v>4497000</v>
      </c>
      <c r="D6" s="6" t="n">
        <v>14646000</v>
      </c>
      <c r="E6" s="5" t="n">
        <v>13164000</v>
      </c>
    </row>
    <row r="7">
      <c r="A7" s="4" t="inlineStr">
        <is>
          <t>Profit sharing, percent of pre-tax profit paid to eligible employees on quarterly basis</t>
        </is>
      </c>
      <c r="B7" s="4" t="inlineStr">
        <is>
          <t xml:space="preserve"> </t>
        </is>
      </c>
      <c r="C7" s="4" t="inlineStr">
        <is>
          <t xml:space="preserve"> </t>
        </is>
      </c>
      <c r="D7" s="10" t="n">
        <v>0.08500000000000001</v>
      </c>
      <c r="E7" s="4" t="inlineStr">
        <is>
          <t xml:space="preserve"> </t>
        </is>
      </c>
    </row>
    <row r="8">
      <c r="A8" s="4" t="inlineStr">
        <is>
          <t>Profit sharing bonus plan and employee incentive plan expense</t>
        </is>
      </c>
      <c r="B8" s="5" t="n">
        <v>6242000</v>
      </c>
      <c r="C8" s="5" t="n">
        <v>6954000</v>
      </c>
      <c r="D8" s="6" t="n">
        <v>17319000</v>
      </c>
      <c r="E8" s="5" t="n">
        <v>17772000</v>
      </c>
    </row>
    <row r="9">
      <c r="A9" s="4" t="inlineStr">
        <is>
          <t>Medical premium payments</t>
        </is>
      </c>
      <c r="B9" s="5" t="n">
        <v>5314000</v>
      </c>
      <c r="C9" s="5" t="n">
        <v>4455000</v>
      </c>
      <c r="D9" s="5" t="n">
        <v>12609000</v>
      </c>
      <c r="E9" s="5" t="n">
        <v>11255000</v>
      </c>
    </row>
    <row r="10">
      <c r="A10" s="4" t="inlineStr">
        <is>
          <t>Health saving account contributions</t>
        </is>
      </c>
      <c r="B10" s="6" t="n">
        <v>2568000</v>
      </c>
      <c r="C10" s="6" t="n">
        <v>1460000</v>
      </c>
      <c r="D10" s="6" t="n">
        <v>6850000</v>
      </c>
      <c r="E10" s="6" t="n">
        <v>3718000</v>
      </c>
    </row>
    <row r="11">
      <c r="A11" s="4" t="inlineStr">
        <is>
          <t>BasX</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rofit sharing, percent of pre-tax profit paid to eligible employees on quarterly basis</t>
        </is>
      </c>
      <c r="B13" s="4" t="inlineStr">
        <is>
          <t xml:space="preserve"> </t>
        </is>
      </c>
      <c r="C13" s="4" t="inlineStr">
        <is>
          <t xml:space="preserve"> </t>
        </is>
      </c>
      <c r="D13" s="12" t="n">
        <v>0.05</v>
      </c>
      <c r="E13" s="4" t="inlineStr">
        <is>
          <t xml:space="preserve"> </t>
        </is>
      </c>
    </row>
    <row r="14">
      <c r="A14" s="4" t="inlineStr">
        <is>
          <t>Effective January 1, 2016</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ercent of match</t>
        </is>
      </c>
      <c r="B16" s="4" t="inlineStr">
        <is>
          <t xml:space="preserve"> </t>
        </is>
      </c>
      <c r="C16" s="4" t="inlineStr">
        <is>
          <t xml:space="preserve"> </t>
        </is>
      </c>
      <c r="D16" s="12" t="n">
        <v>1.75</v>
      </c>
      <c r="E16" s="4" t="inlineStr">
        <is>
          <t xml:space="preserve"> </t>
        </is>
      </c>
    </row>
    <row r="17">
      <c r="A17" s="4" t="inlineStr">
        <is>
          <t>Defined contribution employer, maximum match percent</t>
        </is>
      </c>
      <c r="B17" s="4" t="inlineStr">
        <is>
          <t xml:space="preserve"> </t>
        </is>
      </c>
      <c r="C17" s="4" t="inlineStr">
        <is>
          <t xml:space="preserve"> </t>
        </is>
      </c>
      <c r="D17" s="12" t="n">
        <v>0.06</v>
      </c>
      <c r="E1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40" customWidth="1" min="3" max="3"/>
    <col width="40" customWidth="1" min="4" max="4"/>
    <col width="40" customWidth="1" min="5" max="5"/>
    <col width="40" customWidth="1" min="6" max="6"/>
  </cols>
  <sheetData>
    <row r="1">
      <c r="A1" s="1" t="inlineStr">
        <is>
          <t>Earnings Per Share (Details) $ / shares in Units, $ in Thousands</t>
        </is>
      </c>
      <c r="C1" s="2" t="inlineStr">
        <is>
          <t>3 Months Ended</t>
        </is>
      </c>
      <c r="E1" s="2" t="inlineStr">
        <is>
          <t>9 Months Ended</t>
        </is>
      </c>
    </row>
    <row r="2">
      <c r="B2" s="2" t="inlineStr">
        <is>
          <t>Aug. 16, 2023</t>
        </is>
      </c>
      <c r="C2" s="2" t="inlineStr">
        <is>
          <t>Sep. 30, 2024 USD ($) $ / shares shares</t>
        </is>
      </c>
      <c r="D2" s="2" t="inlineStr">
        <is>
          <t>Sep. 30, 2023 USD ($) $ / shares shares</t>
        </is>
      </c>
      <c r="E2" s="2" t="inlineStr">
        <is>
          <t>Sep. 30, 2024 USD ($) $ / shares shares</t>
        </is>
      </c>
      <c r="F2" s="2" t="inlineStr">
        <is>
          <t>Sep. 30, 2023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 $</t>
        </is>
      </c>
      <c r="B4" s="4" t="inlineStr">
        <is>
          <t xml:space="preserve"> </t>
        </is>
      </c>
      <c r="C4" s="6" t="n">
        <v>52625</v>
      </c>
      <c r="D4" s="6" t="n">
        <v>48078</v>
      </c>
      <c r="E4" s="6" t="n">
        <v>143869</v>
      </c>
      <c r="F4" s="6" t="n">
        <v>130574</v>
      </c>
    </row>
    <row r="5">
      <c r="A5" s="4" t="inlineStr">
        <is>
          <t>Basic weighted average shares (in shares)</t>
        </is>
      </c>
      <c r="B5" s="4" t="inlineStr">
        <is>
          <t xml:space="preserve"> </t>
        </is>
      </c>
      <c r="C5" s="5" t="n">
        <v>81089476</v>
      </c>
      <c r="D5" s="5" t="n">
        <v>81418800</v>
      </c>
      <c r="E5" s="5" t="n">
        <v>81448413</v>
      </c>
      <c r="F5" s="5" t="n">
        <v>81140473</v>
      </c>
    </row>
    <row r="6">
      <c r="A6" s="4" t="inlineStr">
        <is>
          <t>Effect of dilutive stock options and restricted stock (in shares)</t>
        </is>
      </c>
      <c r="B6" s="4" t="inlineStr">
        <is>
          <t xml:space="preserve"> </t>
        </is>
      </c>
      <c r="C6" s="5" t="n">
        <v>2017601</v>
      </c>
      <c r="D6" s="5" t="n">
        <v>1974254</v>
      </c>
      <c r="E6" s="5" t="n">
        <v>2068574</v>
      </c>
      <c r="F6" s="5" t="n">
        <v>1993664</v>
      </c>
    </row>
    <row r="7">
      <c r="A7" s="4" t="inlineStr">
        <is>
          <t>Effect of dilutive shares related to contingent consideration (in shares)</t>
        </is>
      </c>
      <c r="B7" s="4" t="inlineStr">
        <is>
          <t xml:space="preserve"> </t>
        </is>
      </c>
      <c r="C7" s="5" t="n">
        <v>0</v>
      </c>
      <c r="D7" s="5" t="n">
        <v>0</v>
      </c>
      <c r="E7" s="5" t="n">
        <v>63002</v>
      </c>
      <c r="F7" s="5" t="n">
        <v>141071</v>
      </c>
    </row>
    <row r="8">
      <c r="A8" s="4" t="inlineStr">
        <is>
          <t>Diluted weighted average shares (in shares)</t>
        </is>
      </c>
      <c r="B8" s="4" t="inlineStr">
        <is>
          <t xml:space="preserve"> </t>
        </is>
      </c>
      <c r="C8" s="5" t="n">
        <v>83107077</v>
      </c>
      <c r="D8" s="5" t="n">
        <v>83393054</v>
      </c>
      <c r="E8" s="5" t="n">
        <v>83579989</v>
      </c>
      <c r="F8" s="5" t="n">
        <v>83275208</v>
      </c>
    </row>
    <row r="9">
      <c r="A9" s="4" t="inlineStr">
        <is>
          <t>Basic (in dollars per share) | $ / shares</t>
        </is>
      </c>
      <c r="B9" s="4" t="inlineStr">
        <is>
          <t xml:space="preserve"> </t>
        </is>
      </c>
      <c r="C9" s="8" t="n">
        <v>0.65</v>
      </c>
      <c r="D9" s="8" t="n">
        <v>0.59</v>
      </c>
      <c r="E9" s="8" t="n">
        <v>1.77</v>
      </c>
      <c r="F9" s="8" t="n">
        <v>1.61</v>
      </c>
    </row>
    <row r="10">
      <c r="A10" s="4" t="inlineStr">
        <is>
          <t>Diluted (in dollars per share) | $ / shares</t>
        </is>
      </c>
      <c r="B10" s="4" t="inlineStr">
        <is>
          <t xml:space="preserve"> </t>
        </is>
      </c>
      <c r="C10" s="8" t="n">
        <v>0.63</v>
      </c>
      <c r="D10" s="8" t="n">
        <v>0.58</v>
      </c>
      <c r="E10" s="8" t="n">
        <v>1.72</v>
      </c>
      <c r="F10" s="8" t="n">
        <v>1.57</v>
      </c>
    </row>
    <row r="11">
      <c r="A11" s="4" t="inlineStr">
        <is>
          <t>Anti-dilutive shares (in shares)</t>
        </is>
      </c>
      <c r="B11" s="4" t="inlineStr">
        <is>
          <t xml:space="preserve"> </t>
        </is>
      </c>
      <c r="C11" s="5" t="n">
        <v>385756</v>
      </c>
      <c r="D11" s="5" t="n">
        <v>360408</v>
      </c>
      <c r="E11" s="5" t="n">
        <v>312157</v>
      </c>
      <c r="F11" s="5" t="n">
        <v>296072</v>
      </c>
    </row>
    <row r="12">
      <c r="A12" s="4" t="inlineStr">
        <is>
          <t>Stock split, conversion ratio</t>
        </is>
      </c>
      <c r="B12" s="13" t="n">
        <v>1.5</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79" customWidth="1" min="1" max="1"/>
    <col width="29" customWidth="1" min="2" max="2"/>
    <col width="40" customWidth="1" min="3" max="3"/>
    <col width="40" customWidth="1" min="4" max="4"/>
    <col width="33" customWidth="1" min="5" max="5"/>
    <col width="25" customWidth="1" min="6" max="6"/>
    <col width="40" customWidth="1" min="7" max="7"/>
    <col width="33" customWidth="1" min="8" max="8"/>
    <col width="33" customWidth="1" min="9" max="9"/>
    <col width="25" customWidth="1" min="10" max="10"/>
    <col width="40" customWidth="1" min="11" max="11"/>
    <col width="40" customWidth="1" min="12" max="12"/>
    <col width="22" customWidth="1" min="13" max="13"/>
    <col width="20" customWidth="1" min="14" max="14"/>
    <col width="20" customWidth="1" min="15" max="15"/>
    <col width="22" customWidth="1" min="16" max="16"/>
    <col width="22" customWidth="1" min="17" max="17"/>
    <col width="22" customWidth="1" min="18" max="18"/>
  </cols>
  <sheetData>
    <row r="1">
      <c r="A1" s="1" t="inlineStr">
        <is>
          <t>Stockholders' Equity - Narrative (Details)</t>
        </is>
      </c>
      <c r="D1" s="2" t="inlineStr">
        <is>
          <t>3 Months Ended</t>
        </is>
      </c>
      <c r="K1" s="2" t="inlineStr">
        <is>
          <t>9 Months Ended</t>
        </is>
      </c>
    </row>
    <row r="2">
      <c r="B2" s="2" t="inlineStr">
        <is>
          <t>Aug. 16, 2023 USD ($) shares</t>
        </is>
      </c>
      <c r="C2" s="2" t="inlineStr">
        <is>
          <t>Dec. 10, 2021 USD ($) $ / shares shares</t>
        </is>
      </c>
      <c r="D2" s="2" t="inlineStr">
        <is>
          <t>Sep. 30, 2024 USD ($) $ / shares shares</t>
        </is>
      </c>
      <c r="E2" s="2" t="inlineStr">
        <is>
          <t>Jun. 30, 2024 USD ($) $ / shares</t>
        </is>
      </c>
      <c r="F2" s="2" t="inlineStr">
        <is>
          <t>Mar. 31, 2024 $ / shares</t>
        </is>
      </c>
      <c r="G2" s="2" t="inlineStr">
        <is>
          <t>Dec. 31, 2023 USD ($) $ / shares shares</t>
        </is>
      </c>
      <c r="H2" s="2" t="inlineStr">
        <is>
          <t>Sep. 30, 2023 USD ($) $ / shares</t>
        </is>
      </c>
      <c r="I2" s="2" t="inlineStr">
        <is>
          <t>Jun. 30, 2023 USD ($) $ / shares</t>
        </is>
      </c>
      <c r="J2" s="2" t="inlineStr">
        <is>
          <t>Mar. 31, 2023 $ / shares</t>
        </is>
      </c>
      <c r="K2" s="2" t="inlineStr">
        <is>
          <t>Sep. 30, 2024 USD ($) $ / shares shares</t>
        </is>
      </c>
      <c r="L2" s="2" t="inlineStr">
        <is>
          <t>Sep. 30, 2023 USD ($) $ / shares shares</t>
        </is>
      </c>
      <c r="M2" s="2" t="inlineStr">
        <is>
          <t>Jun. 04, 2024 USD ($)</t>
        </is>
      </c>
      <c r="N2" s="2" t="inlineStr">
        <is>
          <t>May 21, 2024 shares</t>
        </is>
      </c>
      <c r="O2" s="2" t="inlineStr">
        <is>
          <t>May 20, 2024 shares</t>
        </is>
      </c>
      <c r="P2" s="2" t="inlineStr">
        <is>
          <t>Feb. 27, 2024 USD ($)</t>
        </is>
      </c>
      <c r="Q2" s="2" t="inlineStr">
        <is>
          <t>Dec. 31, 2022 USD ($)</t>
        </is>
      </c>
      <c r="R2" s="2" t="inlineStr">
        <is>
          <t>Nov. 03, 2022 USD ($)</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00</v>
      </c>
      <c r="N4" s="4" t="inlineStr">
        <is>
          <t xml:space="preserve"> </t>
        </is>
      </c>
      <c r="O4" s="4" t="inlineStr">
        <is>
          <t xml:space="preserve"> </t>
        </is>
      </c>
      <c r="P4" s="6" t="n">
        <v>50000000</v>
      </c>
      <c r="Q4" s="4" t="inlineStr">
        <is>
          <t xml:space="preserve"> </t>
        </is>
      </c>
      <c r="R4" s="6" t="n">
        <v>50000000</v>
      </c>
    </row>
    <row r="5">
      <c r="A5" s="4" t="inlineStr">
        <is>
          <t>Stock repurchased during perio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41545</v>
      </c>
      <c r="L5" s="5" t="n">
        <v>42309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price of shares repurchased since ince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7489000</v>
      </c>
      <c r="L6" s="6" t="n">
        <v>26211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verage price of shares repurchased since inception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74.56999999999999</v>
      </c>
      <c r="L7" s="8" t="n">
        <v>61.9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dividends declared per common share (in dollars per share) | $ / shares</t>
        </is>
      </c>
      <c r="B8" s="4" t="inlineStr">
        <is>
          <t xml:space="preserve"> </t>
        </is>
      </c>
      <c r="C8" s="4" t="inlineStr">
        <is>
          <t xml:space="preserve"> </t>
        </is>
      </c>
      <c r="D8" s="8" t="n">
        <v>0.08</v>
      </c>
      <c r="E8" s="8" t="n">
        <v>0.08</v>
      </c>
      <c r="F8" s="8" t="n">
        <v>0.08</v>
      </c>
      <c r="G8" s="8" t="n">
        <v>0.08</v>
      </c>
      <c r="H8" s="8" t="n">
        <v>0.08</v>
      </c>
      <c r="I8" s="8" t="n">
        <v>0.08</v>
      </c>
      <c r="J8" s="8" t="n">
        <v>0.08</v>
      </c>
      <c r="K8" s="8" t="n">
        <v>0.24</v>
      </c>
      <c r="L8" s="8" t="n">
        <v>0.2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nnualized dividends paid per common share (in dollars per share) | $ / shares</t>
        </is>
      </c>
      <c r="B9" s="4" t="inlineStr">
        <is>
          <t xml:space="preserve"> </t>
        </is>
      </c>
      <c r="C9" s="4" t="inlineStr">
        <is>
          <t xml:space="preserve"> </t>
        </is>
      </c>
      <c r="D9" s="8" t="n">
        <v>0.32</v>
      </c>
      <c r="E9" s="8" t="n">
        <v>0.32</v>
      </c>
      <c r="F9" s="8" t="n">
        <v>0.32</v>
      </c>
      <c r="G9" s="8" t="n">
        <v>0.32</v>
      </c>
      <c r="H9" s="8" t="n">
        <v>0.32</v>
      </c>
      <c r="I9" s="8" t="n">
        <v>0.32</v>
      </c>
      <c r="J9" s="8" t="n">
        <v>0.3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split, conversion ratio</t>
        </is>
      </c>
      <c r="B10" s="13"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split, additional shares issued (in shares) | shares</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split, original number of shares held (in shares) | share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sh paid in lieu of fractional shares</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otal stockholders' equity</t>
        </is>
      </c>
      <c r="B14" s="4" t="inlineStr">
        <is>
          <t xml:space="preserve"> </t>
        </is>
      </c>
      <c r="C14" s="4" t="inlineStr">
        <is>
          <t xml:space="preserve"> </t>
        </is>
      </c>
      <c r="D14" s="6" t="n">
        <v>796856000</v>
      </c>
      <c r="E14" s="6" t="n">
        <v>740498000</v>
      </c>
      <c r="F14" s="4" t="inlineStr">
        <is>
          <t xml:space="preserve"> </t>
        </is>
      </c>
      <c r="G14" s="6" t="n">
        <v>735224000</v>
      </c>
      <c r="H14" s="6" t="n">
        <v>682484000</v>
      </c>
      <c r="I14" s="6" t="n">
        <v>660111000</v>
      </c>
      <c r="J14" s="4" t="inlineStr">
        <is>
          <t xml:space="preserve"> </t>
        </is>
      </c>
      <c r="K14" s="6" t="n">
        <v>796856000</v>
      </c>
      <c r="L14" s="6" t="n">
        <v>682484000</v>
      </c>
      <c r="M14" s="4" t="inlineStr">
        <is>
          <t xml:space="preserve"> </t>
        </is>
      </c>
      <c r="N14" s="4" t="inlineStr">
        <is>
          <t xml:space="preserve"> </t>
        </is>
      </c>
      <c r="O14" s="4" t="inlineStr">
        <is>
          <t xml:space="preserve"> </t>
        </is>
      </c>
      <c r="P14" s="4" t="inlineStr">
        <is>
          <t xml:space="preserve"> </t>
        </is>
      </c>
      <c r="Q14" s="6" t="n">
        <v>560714000</v>
      </c>
      <c r="R14" s="4" t="inlineStr">
        <is>
          <t xml:space="preserve"> </t>
        </is>
      </c>
    </row>
    <row r="15">
      <c r="A15" s="4" t="inlineStr">
        <is>
          <t>Contingent shares issued (Note 16)</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5" t="n">
        <v>6364000</v>
      </c>
      <c r="L15" s="5"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split, common stock value reclass</t>
        </is>
      </c>
      <c r="B16" s="4" t="inlineStr">
        <is>
          <t xml:space="preserve"> </t>
        </is>
      </c>
      <c r="C16" s="4" t="inlineStr">
        <is>
          <t xml:space="preserve"> </t>
        </is>
      </c>
      <c r="D16" s="5" t="n">
        <v>325000</v>
      </c>
      <c r="E16" s="4" t="inlineStr">
        <is>
          <t xml:space="preserve"> </t>
        </is>
      </c>
      <c r="F16" s="4" t="inlineStr">
        <is>
          <t xml:space="preserve"> </t>
        </is>
      </c>
      <c r="G16" s="5" t="n">
        <v>326000</v>
      </c>
      <c r="H16" s="4" t="inlineStr">
        <is>
          <t xml:space="preserve"> </t>
        </is>
      </c>
      <c r="I16" s="4" t="inlineStr">
        <is>
          <t xml:space="preserve"> </t>
        </is>
      </c>
      <c r="J16" s="4" t="inlineStr">
        <is>
          <t xml:space="preserve"> </t>
        </is>
      </c>
      <c r="K16" s="5" t="n">
        <v>325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split, retained earnings reclass</t>
        </is>
      </c>
      <c r="B17" s="4" t="inlineStr">
        <is>
          <t xml:space="preserve"> </t>
        </is>
      </c>
      <c r="C17" s="4" t="inlineStr">
        <is>
          <t xml:space="preserve"> </t>
        </is>
      </c>
      <c r="D17" s="6" t="n">
        <v>737133000</v>
      </c>
      <c r="E17" s="4" t="inlineStr">
        <is>
          <t xml:space="preserve"> </t>
        </is>
      </c>
      <c r="F17" s="4" t="inlineStr">
        <is>
          <t xml:space="preserve"> </t>
        </is>
      </c>
      <c r="G17" s="6" t="n">
        <v>612835000</v>
      </c>
      <c r="H17" s="4" t="inlineStr">
        <is>
          <t xml:space="preserve"> </t>
        </is>
      </c>
      <c r="I17" s="4" t="inlineStr">
        <is>
          <t xml:space="preserve"> </t>
        </is>
      </c>
      <c r="J17" s="4" t="inlineStr">
        <is>
          <t xml:space="preserve"> </t>
        </is>
      </c>
      <c r="K17" s="6" t="n">
        <v>737133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shares authorized (in shares) | shares</t>
        </is>
      </c>
      <c r="B18" s="4" t="inlineStr">
        <is>
          <t xml:space="preserve"> </t>
        </is>
      </c>
      <c r="C18" s="4" t="inlineStr">
        <is>
          <t xml:space="preserve"> </t>
        </is>
      </c>
      <c r="D18" s="5" t="n">
        <v>200000000</v>
      </c>
      <c r="E18" s="4" t="inlineStr">
        <is>
          <t xml:space="preserve"> </t>
        </is>
      </c>
      <c r="F18" s="4" t="inlineStr">
        <is>
          <t xml:space="preserve"> </t>
        </is>
      </c>
      <c r="G18" s="5" t="n">
        <v>200000000</v>
      </c>
      <c r="H18" s="4" t="inlineStr">
        <is>
          <t xml:space="preserve"> </t>
        </is>
      </c>
      <c r="I18" s="4" t="inlineStr">
        <is>
          <t xml:space="preserve"> </t>
        </is>
      </c>
      <c r="J18" s="4" t="inlineStr">
        <is>
          <t xml:space="preserve"> </t>
        </is>
      </c>
      <c r="K18" s="5" t="n">
        <v>200000000</v>
      </c>
      <c r="L18" s="4" t="inlineStr">
        <is>
          <t xml:space="preserve"> </t>
        </is>
      </c>
      <c r="M18" s="4" t="inlineStr">
        <is>
          <t xml:space="preserve"> </t>
        </is>
      </c>
      <c r="N18" s="5" t="n">
        <v>200000000</v>
      </c>
      <c r="O18" s="5" t="n">
        <v>100000000</v>
      </c>
      <c r="P18" s="4" t="inlineStr">
        <is>
          <t xml:space="preserve"> </t>
        </is>
      </c>
      <c r="Q18" s="4" t="inlineStr">
        <is>
          <t xml:space="preserve"> </t>
        </is>
      </c>
      <c r="R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chedule of 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tal stockholders' equity</t>
        </is>
      </c>
      <c r="B21" s="4" t="inlineStr">
        <is>
          <t xml:space="preserve"> </t>
        </is>
      </c>
      <c r="C21" s="4" t="inlineStr">
        <is>
          <t xml:space="preserve"> </t>
        </is>
      </c>
      <c r="D21" s="6" t="n">
        <v>325000</v>
      </c>
      <c r="E21" s="5" t="n">
        <v>324000</v>
      </c>
      <c r="F21" s="4" t="inlineStr">
        <is>
          <t xml:space="preserve"> </t>
        </is>
      </c>
      <c r="G21" s="6" t="n">
        <v>326000</v>
      </c>
      <c r="H21" s="5" t="n">
        <v>325000</v>
      </c>
      <c r="I21" s="5" t="n">
        <v>326000</v>
      </c>
      <c r="J21" s="4" t="inlineStr">
        <is>
          <t xml:space="preserve"> </t>
        </is>
      </c>
      <c r="K21" s="6" t="n">
        <v>325000</v>
      </c>
      <c r="L21" s="5" t="n">
        <v>325000</v>
      </c>
      <c r="M21" s="4" t="inlineStr">
        <is>
          <t xml:space="preserve"> </t>
        </is>
      </c>
      <c r="N21" s="4" t="inlineStr">
        <is>
          <t xml:space="preserve"> </t>
        </is>
      </c>
      <c r="O21" s="4" t="inlineStr">
        <is>
          <t xml:space="preserve"> </t>
        </is>
      </c>
      <c r="P21" s="4" t="inlineStr">
        <is>
          <t xml:space="preserve"> </t>
        </is>
      </c>
      <c r="Q21" s="5" t="n">
        <v>322000</v>
      </c>
      <c r="R21" s="4" t="inlineStr">
        <is>
          <t xml:space="preserve"> </t>
        </is>
      </c>
    </row>
    <row r="22">
      <c r="A22" s="4" t="inlineStr">
        <is>
          <t>Contingent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43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tingent shares issued (Note 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 Revision of Prior Period,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chedule of 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otal stockholders' equity</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chedule of 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otal stockholders' equity</t>
        </is>
      </c>
      <c r="B29" s="4" t="inlineStr">
        <is>
          <t xml:space="preserve"> </t>
        </is>
      </c>
      <c r="C29" s="4" t="inlineStr">
        <is>
          <t xml:space="preserve"> </t>
        </is>
      </c>
      <c r="D29" s="6" t="n">
        <v>737133000</v>
      </c>
      <c r="E29" s="6" t="n">
        <v>691000000</v>
      </c>
      <c r="F29" s="4" t="inlineStr">
        <is>
          <t xml:space="preserve"> </t>
        </is>
      </c>
      <c r="G29" s="5" t="n">
        <v>612835000</v>
      </c>
      <c r="H29" s="6" t="n">
        <v>572285000</v>
      </c>
      <c r="I29" s="6" t="n">
        <v>531149000</v>
      </c>
      <c r="J29" s="4" t="inlineStr">
        <is>
          <t xml:space="preserve"> </t>
        </is>
      </c>
      <c r="K29" s="5" t="n">
        <v>737133000</v>
      </c>
      <c r="L29" s="6" t="n">
        <v>572285000</v>
      </c>
      <c r="M29" s="4" t="inlineStr">
        <is>
          <t xml:space="preserve"> </t>
        </is>
      </c>
      <c r="N29" s="4" t="inlineStr">
        <is>
          <t xml:space="preserve"> </t>
        </is>
      </c>
      <c r="O29" s="4" t="inlineStr">
        <is>
          <t xml:space="preserve"> </t>
        </is>
      </c>
      <c r="P29" s="4" t="inlineStr">
        <is>
          <t xml:space="preserve"> </t>
        </is>
      </c>
      <c r="Q29" s="6" t="n">
        <v>461657000</v>
      </c>
      <c r="R29" s="4" t="inlineStr">
        <is>
          <t xml:space="preserve"> </t>
        </is>
      </c>
    </row>
    <row r="30">
      <c r="A30" s="4" t="inlineStr">
        <is>
          <t>Retained Earnings | Revision of Prior Period,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chedule of 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otal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6" t="n">
        <v>1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asX,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chedule of 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tingent Consideration</t>
        </is>
      </c>
      <c r="B35" s="4" t="inlineStr">
        <is>
          <t xml:space="preserve"> </t>
        </is>
      </c>
      <c r="C35" s="6" t="n">
        <v>78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quity interest issued (in shares) | shares</t>
        </is>
      </c>
      <c r="B36" s="4" t="inlineStr">
        <is>
          <t xml:space="preserve"> </t>
        </is>
      </c>
      <c r="C36" s="5" t="n">
        <v>1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tingent share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tingent shares issued (Note 1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4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quity interests issuable (in dollars per share) | $ / shares</t>
        </is>
      </c>
      <c r="B39" s="4" t="inlineStr">
        <is>
          <t xml:space="preserve"> </t>
        </is>
      </c>
      <c r="C39" s="7" t="n">
        <v>0.0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asX, LLC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chedule of 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tingent shares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pen mark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chedule of 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repurchased during perio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53564</v>
      </c>
      <c r="L45" s="5" t="n">
        <v>402873</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ggregate price of shares repurchased since ince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34000</v>
      </c>
      <c r="L46" s="6" t="n">
        <v>25009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price of shares repurchased since inception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73.90000000000001</v>
      </c>
      <c r="L47" s="8" t="n">
        <v>62.08</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TIP shares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chedule of 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repurchased during perio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7981</v>
      </c>
      <c r="L50" s="5" t="n">
        <v>20218</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ggregate price of shares repurchased since ince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455000</v>
      </c>
      <c r="L51" s="6" t="n">
        <v>1202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verage price of shares repurchased since inception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84.73</v>
      </c>
      <c r="L52" s="8" t="n">
        <v>59.4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3">
    <mergeCell ref="A1:A2"/>
    <mergeCell ref="D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following tables show disaggregated net sales by reportable segment (Note 20) by major source, net of intercompany sales eliminations. Three Months Ended September 30, 2024 AAON Oklahoma AAON Coil Products BASX Total (in thousands) Rooftop units $ 203,172 $ — $ — $ 203,172 Condensing units — 16,548 — 16,548 Air handlers — 15,829 414 16,243 Cleanroom systems — — 6,966 6,966 Data center cooling solutions — 599 54,561 55,160 Water-source heat pumps — 1,403 — 1,403 Part sales 20,113 1 984 21,098 Other 1 5,602 852 208 6,662 $ 228,887 $ 35,232 $ 63,133 $ 327,252 Three Months Ended September 30, 2023 AAON Oklahoma AAON Coil Products BASX Total (in thousands) Rooftop units $ 221,417 $ — $ — $ 221,417 Condensing units — 7,636 — 7,636 Air handlers — 9,862 7,558 17,420 Outdoor mechanical rooms — 62 — 62 Cleanroom systems — — 5,355 5,355 Data center cooling solutions — 3,284 25,726 29,010 Water-source heat pumps — 3,898 — 3,898 Part sales 17,756 4 371 18,131 Other 1 7,281 1,023 737 9,041 $ 246,454 $ 25,769 $ 39,747 $ 311,970 1 Other sales include freight, extended warranties and miscellaneous revenue. Nine Months Ended September 30, 2024 AAON Oklahoma AAON Coil Products BASX Total (in thousands) Rooftop units $ 598,079 $ — $ — $ 598,079 Condensing units — 43,814 — 43,814 Air handlers — 38,303 4,972 43,275 Cleanroom systems — — 25,506 25,506 Data center cooling solutions — 1,731 114,141 115,872 Water-source heat pumps — 4,558 — 4,558 Part sales 53,404 7 2,168 55,579 Other 1 13,271 2,439 524 16,234 $ 664,754 $ 90,852 $ 147,311 $ 902,917 Nine Months Ended September 30, 2023 AAON Oklahoma AAON Coil Products BASX Total (in thousands) Rooftop units $ 597,508 $ — $ — $ 597,508 Condensing units 61 34,243 — 34,304 Air handlers — 34,693 13,196 47,889 Outdoor mechanical rooms 208 274 — 482 Cleanroom systems — — 35,063 35,063 Data center cooling solutions — 6,524 56,079 62,603 Water-source heat pumps 3,128 10,064 — 13,192 Part sales 47,623 5 862 48,490 Other 1 18,142 3,459 748 22,349 $ 666,670 $ 89,262 $ 105,948 $ 861,880 1 Other sales include freight, extended warranties and miscellaneous revenue.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The Company recognizes revenue, presented net of sales tax, when it satisfies the performance obligation in its contracts. For certain manufactured equipment contracts and part sales, the primary performance obligation is delivery.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changes in product mix and increases in our backlog, sales have become more constant throughout the yea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 Company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ere $10.7 million and $20.1 million for the three months ended September 30, 2024 and 2023, respectively, and $31.7 million and $46.4 million for the nine months ended September 30, 2024 and 2023,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New Market Tax Credit (Details) - USD ($)</t>
        </is>
      </c>
      <c r="B1" s="2" t="inlineStr">
        <is>
          <t>Feb. 27, 2024</t>
        </is>
      </c>
      <c r="C1" s="2" t="inlineStr">
        <is>
          <t>Apr. 25, 2023</t>
        </is>
      </c>
      <c r="D1" s="2" t="inlineStr">
        <is>
          <t>Oct. 24, 2019</t>
        </is>
      </c>
      <c r="E1" s="2" t="inlineStr">
        <is>
          <t>Nov. 24, 2021</t>
        </is>
      </c>
    </row>
    <row r="2">
      <c r="A2" s="4" t="inlineStr">
        <is>
          <t>Subsidiary</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ue to subsidiary</t>
        </is>
      </c>
      <c r="B4" s="6" t="n">
        <v>16000000</v>
      </c>
      <c r="C4" s="6" t="n">
        <v>23800000</v>
      </c>
      <c r="D4" s="6" t="n">
        <v>22500000</v>
      </c>
      <c r="E4" s="4" t="inlineStr">
        <is>
          <t xml:space="preserve"> </t>
        </is>
      </c>
    </row>
    <row r="5">
      <c r="A5" s="4" t="inlineStr">
        <is>
          <t>Investo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oans receivable</t>
        </is>
      </c>
      <c r="B7" s="6" t="n">
        <v>11000000</v>
      </c>
      <c r="C7" s="6" t="n">
        <v>16700000</v>
      </c>
      <c r="D7" s="6" t="n">
        <v>15900000</v>
      </c>
      <c r="E7" s="4" t="inlineStr">
        <is>
          <t xml:space="preserve"> </t>
        </is>
      </c>
    </row>
    <row r="8">
      <c r="A8" s="4" t="inlineStr">
        <is>
          <t>Loans receivable, term</t>
        </is>
      </c>
      <c r="B8" s="4" t="inlineStr">
        <is>
          <t>25 years</t>
        </is>
      </c>
      <c r="C8" s="4" t="inlineStr">
        <is>
          <t>25 years</t>
        </is>
      </c>
      <c r="D8" s="4" t="inlineStr">
        <is>
          <t>25 years</t>
        </is>
      </c>
      <c r="E8" s="4" t="inlineStr">
        <is>
          <t xml:space="preserve"> </t>
        </is>
      </c>
    </row>
    <row r="9">
      <c r="A9" s="4" t="inlineStr">
        <is>
          <t>Loans receivable, interest rate</t>
        </is>
      </c>
      <c r="B9" s="12" t="n">
        <v>0.01</v>
      </c>
      <c r="C9" s="12" t="n">
        <v>0.01</v>
      </c>
      <c r="D9" s="12" t="n">
        <v>0.01</v>
      </c>
      <c r="E9" s="4" t="inlineStr">
        <is>
          <t xml:space="preserve"> </t>
        </is>
      </c>
    </row>
    <row r="10">
      <c r="A10" s="4" t="inlineStr">
        <is>
          <t>Proceeds from financing obligation, net of issuance costs</t>
        </is>
      </c>
      <c r="B10" s="6" t="n">
        <v>11000000</v>
      </c>
      <c r="C10" s="6" t="n">
        <v>16700000</v>
      </c>
      <c r="D10" s="6" t="n">
        <v>15900000</v>
      </c>
      <c r="E10" s="4" t="inlineStr">
        <is>
          <t xml:space="preserve"> </t>
        </is>
      </c>
    </row>
    <row r="11">
      <c r="A11" s="4" t="inlineStr">
        <is>
          <t>Interest from counterparty</t>
        </is>
      </c>
      <c r="B11" s="5" t="n">
        <v>3800000</v>
      </c>
      <c r="C11" s="5" t="n">
        <v>5700000</v>
      </c>
      <c r="D11" s="5" t="n">
        <v>6500000</v>
      </c>
      <c r="E11" s="4" t="inlineStr">
        <is>
          <t xml:space="preserve"> </t>
        </is>
      </c>
    </row>
    <row r="12">
      <c r="A12" s="4" t="inlineStr">
        <is>
          <t>Debt issuance costs</t>
        </is>
      </c>
      <c r="B12" s="6" t="n">
        <v>400000</v>
      </c>
      <c r="C12" s="6" t="n">
        <v>400000</v>
      </c>
      <c r="D12" s="6" t="n">
        <v>300000</v>
      </c>
      <c r="E12" s="4" t="inlineStr">
        <is>
          <t xml:space="preserve"> </t>
        </is>
      </c>
    </row>
    <row r="13">
      <c r="A13" s="4" t="inlineStr">
        <is>
          <t>Loans and Leases Receivable, Gross, Compliance Period</t>
        </is>
      </c>
      <c r="B13" s="4" t="inlineStr">
        <is>
          <t>7 years</t>
        </is>
      </c>
      <c r="C13" s="4" t="inlineStr">
        <is>
          <t>7 years</t>
        </is>
      </c>
      <c r="D13" s="4" t="inlineStr">
        <is>
          <t>7 years</t>
        </is>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redit facility maximum borrowings</t>
        </is>
      </c>
      <c r="B16" s="6" t="n">
        <v>15500000</v>
      </c>
      <c r="C16" s="6" t="n">
        <v>23000000</v>
      </c>
      <c r="D16" s="6" t="n">
        <v>23000000</v>
      </c>
      <c r="E16" s="6" t="n">
        <v>1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33" customWidth="1" min="8" max="8"/>
  </cols>
  <sheetData>
    <row r="1">
      <c r="A1" s="1" t="inlineStr">
        <is>
          <t>Commitments and Contingencies (Details) squareFoot in Thousands, $ in Millions</t>
        </is>
      </c>
      <c r="D1" s="2" t="inlineStr">
        <is>
          <t>3 Months Ended</t>
        </is>
      </c>
      <c r="F1" s="2" t="inlineStr">
        <is>
          <t>9 Months Ended</t>
        </is>
      </c>
    </row>
    <row r="2">
      <c r="B2" s="2" t="inlineStr">
        <is>
          <t>Sep. 28, 2023 USD ($)</t>
        </is>
      </c>
      <c r="C2" s="2" t="inlineStr">
        <is>
          <t>Jan. 24, 2022 USD ($)</t>
        </is>
      </c>
      <c r="D2" s="2" t="inlineStr">
        <is>
          <t>Sep. 30, 2024 USD ($)</t>
        </is>
      </c>
      <c r="E2" s="2" t="inlineStr">
        <is>
          <t>Sep. 30, 2023 USD ($)</t>
        </is>
      </c>
      <c r="F2" s="2" t="inlineStr">
        <is>
          <t>Sep. 30, 2024 USD ($)</t>
        </is>
      </c>
      <c r="G2" s="2" t="inlineStr">
        <is>
          <t>Sep. 30, 2023 USD ($)</t>
        </is>
      </c>
      <c r="H2" s="2" t="inlineStr">
        <is>
          <t>Oct. 31, 2024 USD ($) squareFoo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mages sought</t>
        </is>
      </c>
      <c r="B4" s="4" t="inlineStr">
        <is>
          <t xml:space="preserve"> </t>
        </is>
      </c>
      <c r="C4" s="11" t="n">
        <v>48.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t>
        </is>
      </c>
      <c r="B5" s="4" t="inlineStr">
        <is>
          <t xml:space="preserve"> </t>
        </is>
      </c>
      <c r="C5" s="4" t="inlineStr">
        <is>
          <t xml:space="preserve"> </t>
        </is>
      </c>
      <c r="D5" s="11" t="n">
        <v>3.1</v>
      </c>
      <c r="E5" s="11" t="n">
        <v>2.4</v>
      </c>
      <c r="F5" s="11" t="n">
        <v>9.699999999999999</v>
      </c>
      <c r="G5" s="11" t="n">
        <v>7.5</v>
      </c>
      <c r="H5" s="4" t="inlineStr">
        <is>
          <t xml:space="preserve"> </t>
        </is>
      </c>
    </row>
    <row r="6">
      <c r="A6" s="4" t="inlineStr">
        <is>
          <t>Litigation Settlement, Amount Awarded to Other Party</t>
        </is>
      </c>
      <c r="B6" s="11" t="n">
        <v>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ual Obligation, to be Paid, Year One</t>
        </is>
      </c>
      <c r="B7" s="4" t="inlineStr">
        <is>
          <t xml:space="preserve"> </t>
        </is>
      </c>
      <c r="C7" s="4" t="inlineStr">
        <is>
          <t xml:space="preserve"> </t>
        </is>
      </c>
      <c r="D7" s="13" t="n">
        <v>2.2</v>
      </c>
      <c r="E7" s="4" t="inlineStr">
        <is>
          <t xml:space="preserve"> </t>
        </is>
      </c>
      <c r="F7" s="13" t="n">
        <v>2.2</v>
      </c>
      <c r="G7" s="4" t="inlineStr">
        <is>
          <t xml:space="preserve"> </t>
        </is>
      </c>
      <c r="H7" s="4" t="inlineStr">
        <is>
          <t xml:space="preserve"> </t>
        </is>
      </c>
    </row>
    <row r="8">
      <c r="A8" s="4" t="inlineStr">
        <is>
          <t>Contractual Obligation, to be Paid, Year Two</t>
        </is>
      </c>
      <c r="B8" s="4" t="inlineStr">
        <is>
          <t xml:space="preserve"> </t>
        </is>
      </c>
      <c r="C8" s="4" t="inlineStr">
        <is>
          <t xml:space="preserve"> </t>
        </is>
      </c>
      <c r="D8" s="13" t="n">
        <v>9.1</v>
      </c>
      <c r="E8" s="4" t="inlineStr">
        <is>
          <t xml:space="preserve"> </t>
        </is>
      </c>
      <c r="F8" s="13" t="n">
        <v>9.1</v>
      </c>
      <c r="G8" s="4" t="inlineStr">
        <is>
          <t xml:space="preserve"> </t>
        </is>
      </c>
      <c r="H8" s="4" t="inlineStr">
        <is>
          <t xml:space="preserve"> </t>
        </is>
      </c>
    </row>
    <row r="9">
      <c r="A9" s="4" t="inlineStr">
        <is>
          <t>Contractual Obligation, to be Paid, Year Three</t>
        </is>
      </c>
      <c r="B9" s="4" t="inlineStr">
        <is>
          <t xml:space="preserve"> </t>
        </is>
      </c>
      <c r="C9" s="4" t="inlineStr">
        <is>
          <t xml:space="preserve"> </t>
        </is>
      </c>
      <c r="D9" s="13" t="n">
        <v>10.5</v>
      </c>
      <c r="E9" s="4" t="inlineStr">
        <is>
          <t xml:space="preserve"> </t>
        </is>
      </c>
      <c r="F9" s="13" t="n">
        <v>10.5</v>
      </c>
      <c r="G9" s="4" t="inlineStr">
        <is>
          <t xml:space="preserve"> </t>
        </is>
      </c>
      <c r="H9" s="4" t="inlineStr">
        <is>
          <t xml:space="preserve"> </t>
        </is>
      </c>
    </row>
    <row r="10">
      <c r="A10" s="4" t="inlineStr">
        <is>
          <t>Contractual Obligation, to be Paid, Year Four</t>
        </is>
      </c>
      <c r="B10" s="4" t="inlineStr">
        <is>
          <t xml:space="preserve"> </t>
        </is>
      </c>
      <c r="C10" s="4" t="inlineStr">
        <is>
          <t xml:space="preserve"> </t>
        </is>
      </c>
      <c r="D10" s="11" t="n">
        <v>11.2</v>
      </c>
      <c r="E10" s="4" t="inlineStr">
        <is>
          <t xml:space="preserve"> </t>
        </is>
      </c>
      <c r="F10" s="11" t="n">
        <v>11.2</v>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not yet commenced (in square feet) | squareFoo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87</v>
      </c>
    </row>
    <row r="14">
      <c r="A14" s="4" t="inlineStr">
        <is>
          <t>Subsequent Event | Operating Lease, Lease Not yet Commenc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not yet commenc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3</v>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27252</v>
      </c>
      <c r="C4" s="6" t="n">
        <v>311970</v>
      </c>
      <c r="D4" s="6" t="n">
        <v>902917</v>
      </c>
      <c r="E4" s="6" t="n">
        <v>861880</v>
      </c>
      <c r="F4" s="4" t="inlineStr">
        <is>
          <t xml:space="preserve"> </t>
        </is>
      </c>
    </row>
    <row r="5">
      <c r="A5" s="4" t="inlineStr">
        <is>
          <t>Payments to affiliates</t>
        </is>
      </c>
      <c r="B5" s="5" t="n">
        <v>368</v>
      </c>
      <c r="C5" s="5" t="n">
        <v>90</v>
      </c>
      <c r="D5" s="5" t="n">
        <v>1488</v>
      </c>
      <c r="E5" s="5" t="n">
        <v>872</v>
      </c>
      <c r="F5" s="4" t="inlineStr">
        <is>
          <t xml:space="preserve"> </t>
        </is>
      </c>
    </row>
    <row r="6">
      <c r="A6" s="4" t="inlineStr">
        <is>
          <t>Due from affiliates</t>
        </is>
      </c>
      <c r="B6" s="5" t="n">
        <v>143806</v>
      </c>
      <c r="C6" s="4" t="inlineStr">
        <is>
          <t xml:space="preserve"> </t>
        </is>
      </c>
      <c r="D6" s="5" t="n">
        <v>143806</v>
      </c>
      <c r="E6" s="4" t="inlineStr">
        <is>
          <t xml:space="preserve"> </t>
        </is>
      </c>
      <c r="F6" s="6" t="n">
        <v>138108</v>
      </c>
    </row>
    <row r="7">
      <c r="A7" s="4" t="inlineStr">
        <is>
          <t>Due to affiliates</t>
        </is>
      </c>
      <c r="B7" s="5" t="n">
        <v>27199</v>
      </c>
      <c r="C7" s="4" t="inlineStr">
        <is>
          <t xml:space="preserve"> </t>
        </is>
      </c>
      <c r="D7" s="5" t="n">
        <v>27199</v>
      </c>
      <c r="E7" s="4" t="inlineStr">
        <is>
          <t xml:space="preserve"> </t>
        </is>
      </c>
      <c r="F7" s="5" t="n">
        <v>27484</v>
      </c>
    </row>
    <row r="8">
      <c r="A8" s="4" t="inlineStr">
        <is>
          <t>Affili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2214</v>
      </c>
      <c r="C10" s="6" t="n">
        <v>1047</v>
      </c>
      <c r="D10" s="5" t="n">
        <v>6035</v>
      </c>
      <c r="E10" s="6" t="n">
        <v>4811</v>
      </c>
      <c r="F10" s="4" t="inlineStr">
        <is>
          <t xml:space="preserve"> </t>
        </is>
      </c>
    </row>
    <row r="11">
      <c r="A11" s="4" t="inlineStr">
        <is>
          <t>Due from affiliates</t>
        </is>
      </c>
      <c r="B11" s="5" t="n">
        <v>534</v>
      </c>
      <c r="C11" s="4" t="inlineStr">
        <is>
          <t xml:space="preserve"> </t>
        </is>
      </c>
      <c r="D11" s="5" t="n">
        <v>534</v>
      </c>
      <c r="E11" s="4" t="inlineStr">
        <is>
          <t xml:space="preserve"> </t>
        </is>
      </c>
      <c r="F11" s="5" t="n">
        <v>994</v>
      </c>
    </row>
    <row r="12">
      <c r="A12" s="4" t="inlineStr">
        <is>
          <t>Due to affiliates</t>
        </is>
      </c>
      <c r="B12" s="6" t="n">
        <v>58</v>
      </c>
      <c r="C12" s="4" t="inlineStr">
        <is>
          <t xml:space="preserve"> </t>
        </is>
      </c>
      <c r="D12" s="6" t="n">
        <v>58</v>
      </c>
      <c r="E12" s="4" t="inlineStr">
        <is>
          <t xml:space="preserve"> </t>
        </is>
      </c>
      <c r="F12" s="6" t="n">
        <v>14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47" customWidth="1" min="1" max="1"/>
    <col width="22"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Net Sales</t>
        </is>
      </c>
      <c r="B5" s="6" t="n">
        <v>327252</v>
      </c>
      <c r="C5" s="6" t="n">
        <v>311970</v>
      </c>
      <c r="D5" s="6" t="n">
        <v>902917</v>
      </c>
      <c r="E5" s="6" t="n">
        <v>861880</v>
      </c>
      <c r="F5" s="4" t="inlineStr">
        <is>
          <t xml:space="preserve"> </t>
        </is>
      </c>
    </row>
    <row r="6">
      <c r="A6" s="4" t="inlineStr">
        <is>
          <t>Gross Profit</t>
        </is>
      </c>
      <c r="B6" s="5" t="n">
        <v>114158</v>
      </c>
      <c r="C6" s="5" t="n">
        <v>116109</v>
      </c>
      <c r="D6" s="5" t="n">
        <v>319494</v>
      </c>
      <c r="E6" s="5" t="n">
        <v>287281</v>
      </c>
      <c r="F6" s="4" t="inlineStr">
        <is>
          <t xml:space="preserve"> </t>
        </is>
      </c>
    </row>
    <row r="7">
      <c r="A7" s="4" t="inlineStr">
        <is>
          <t>Long-lived assets1</t>
        </is>
      </c>
      <c r="B7" s="5" t="n">
        <v>443157</v>
      </c>
      <c r="C7" s="4" t="inlineStr">
        <is>
          <t xml:space="preserve"> </t>
        </is>
      </c>
      <c r="D7" s="5" t="n">
        <v>443157</v>
      </c>
      <c r="E7" s="4" t="inlineStr">
        <is>
          <t xml:space="preserve"> </t>
        </is>
      </c>
      <c r="F7" s="6" t="n">
        <v>381721</v>
      </c>
    </row>
    <row r="8">
      <c r="A8" s="4" t="inlineStr">
        <is>
          <t>Intangible assets, net and goodwill</t>
        </is>
      </c>
      <c r="B8" s="5" t="n">
        <v>158838</v>
      </c>
      <c r="C8" s="4" t="inlineStr">
        <is>
          <t xml:space="preserve"> </t>
        </is>
      </c>
      <c r="D8" s="5" t="n">
        <v>158838</v>
      </c>
      <c r="E8" s="4" t="inlineStr">
        <is>
          <t xml:space="preserve"> </t>
        </is>
      </c>
      <c r="F8" s="5" t="n">
        <v>149945</v>
      </c>
    </row>
    <row r="9">
      <c r="A9" s="4" t="inlineStr">
        <is>
          <t>AAON Oklahom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228887</v>
      </c>
      <c r="C11" s="5" t="n">
        <v>246454</v>
      </c>
      <c r="D11" s="5" t="n">
        <v>664754</v>
      </c>
      <c r="E11" s="5" t="n">
        <v>666670</v>
      </c>
      <c r="F11" s="4" t="inlineStr">
        <is>
          <t xml:space="preserve"> </t>
        </is>
      </c>
    </row>
    <row r="12">
      <c r="A12" s="4" t="inlineStr">
        <is>
          <t>AAON Coil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35232</v>
      </c>
      <c r="C14" s="5" t="n">
        <v>25769</v>
      </c>
      <c r="D14" s="5" t="n">
        <v>90852</v>
      </c>
      <c r="E14" s="5" t="n">
        <v>89262</v>
      </c>
      <c r="F14" s="4" t="inlineStr">
        <is>
          <t xml:space="preserve"> </t>
        </is>
      </c>
    </row>
    <row r="15">
      <c r="A15" s="4" t="inlineStr">
        <is>
          <t>Bas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63133</v>
      </c>
      <c r="C17" s="5" t="n">
        <v>39747</v>
      </c>
      <c r="D17" s="5" t="n">
        <v>147311</v>
      </c>
      <c r="E17" s="5" t="n">
        <v>105948</v>
      </c>
      <c r="F17" s="4" t="inlineStr">
        <is>
          <t xml:space="preserve"> </t>
        </is>
      </c>
    </row>
    <row r="18">
      <c r="A18" s="4" t="inlineStr">
        <is>
          <t>Operating Segments | AAON Oklahom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fit</t>
        </is>
      </c>
      <c r="B20" s="5" t="n">
        <v>84119</v>
      </c>
      <c r="C20" s="5" t="n">
        <v>94174</v>
      </c>
      <c r="D20" s="5" t="n">
        <v>246400</v>
      </c>
      <c r="E20" s="5" t="n">
        <v>231403</v>
      </c>
      <c r="F20" s="4" t="inlineStr">
        <is>
          <t xml:space="preserve"> </t>
        </is>
      </c>
    </row>
    <row r="21">
      <c r="A21" s="4" t="inlineStr">
        <is>
          <t>Long-lived assets1</t>
        </is>
      </c>
      <c r="B21" s="5" t="n">
        <v>252732</v>
      </c>
      <c r="C21" s="4" t="inlineStr">
        <is>
          <t xml:space="preserve"> </t>
        </is>
      </c>
      <c r="D21" s="5" t="n">
        <v>252732</v>
      </c>
      <c r="E21" s="4" t="inlineStr">
        <is>
          <t xml:space="preserve"> </t>
        </is>
      </c>
      <c r="F21" s="5" t="n">
        <v>248556</v>
      </c>
    </row>
    <row r="22">
      <c r="A22" s="4" t="inlineStr">
        <is>
          <t>Intangible assets, net and goodwill</t>
        </is>
      </c>
      <c r="B22" s="5" t="n">
        <v>21880</v>
      </c>
      <c r="C22" s="4" t="inlineStr">
        <is>
          <t xml:space="preserve"> </t>
        </is>
      </c>
      <c r="D22" s="5" t="n">
        <v>21880</v>
      </c>
      <c r="E22" s="4" t="inlineStr">
        <is>
          <t xml:space="preserve"> </t>
        </is>
      </c>
      <c r="F22" s="5" t="n">
        <v>10282</v>
      </c>
    </row>
    <row r="23">
      <c r="A23" s="4" t="inlineStr">
        <is>
          <t>Operating Segments | AAON Coil Produ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fit</t>
        </is>
      </c>
      <c r="B25" s="5" t="n">
        <v>12421</v>
      </c>
      <c r="C25" s="5" t="n">
        <v>8307</v>
      </c>
      <c r="D25" s="5" t="n">
        <v>33719</v>
      </c>
      <c r="E25" s="5" t="n">
        <v>22948</v>
      </c>
      <c r="F25" s="4" t="inlineStr">
        <is>
          <t xml:space="preserve"> </t>
        </is>
      </c>
    </row>
    <row r="26">
      <c r="A26" s="4" t="inlineStr">
        <is>
          <t>Long-lived assets1</t>
        </is>
      </c>
      <c r="B26" s="5" t="n">
        <v>112358</v>
      </c>
      <c r="C26" s="4" t="inlineStr">
        <is>
          <t xml:space="preserve"> </t>
        </is>
      </c>
      <c r="D26" s="5" t="n">
        <v>112358</v>
      </c>
      <c r="E26" s="4" t="inlineStr">
        <is>
          <t xml:space="preserve"> </t>
        </is>
      </c>
      <c r="F26" s="5" t="n">
        <v>83169</v>
      </c>
    </row>
    <row r="27">
      <c r="A27" s="4" t="inlineStr">
        <is>
          <t>Intangible assets, net and goodwill</t>
        </is>
      </c>
      <c r="B27" s="5" t="n">
        <v>0</v>
      </c>
      <c r="C27" s="4" t="inlineStr">
        <is>
          <t xml:space="preserve"> </t>
        </is>
      </c>
      <c r="D27" s="5" t="n">
        <v>0</v>
      </c>
      <c r="E27" s="4" t="inlineStr">
        <is>
          <t xml:space="preserve"> </t>
        </is>
      </c>
      <c r="F27" s="5" t="n">
        <v>0</v>
      </c>
    </row>
    <row r="28">
      <c r="A28" s="4" t="inlineStr">
        <is>
          <t>Operating Segments | BasX</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63133</v>
      </c>
      <c r="C30" s="5" t="n">
        <v>39747</v>
      </c>
      <c r="D30" s="5" t="n">
        <v>147311</v>
      </c>
      <c r="E30" s="5" t="n">
        <v>105948</v>
      </c>
      <c r="F30" s="4" t="inlineStr">
        <is>
          <t xml:space="preserve"> </t>
        </is>
      </c>
    </row>
    <row r="31">
      <c r="A31" s="4" t="inlineStr">
        <is>
          <t>Gross Profit</t>
        </is>
      </c>
      <c r="B31" s="5" t="n">
        <v>17618</v>
      </c>
      <c r="C31" s="5" t="n">
        <v>13628</v>
      </c>
      <c r="D31" s="5" t="n">
        <v>39375</v>
      </c>
      <c r="E31" s="5" t="n">
        <v>32930</v>
      </c>
      <c r="F31" s="4" t="inlineStr">
        <is>
          <t xml:space="preserve"> </t>
        </is>
      </c>
    </row>
    <row r="32">
      <c r="A32" s="4" t="inlineStr">
        <is>
          <t>Long-lived assets1</t>
        </is>
      </c>
      <c r="B32" s="5" t="n">
        <v>78067</v>
      </c>
      <c r="C32" s="4" t="inlineStr">
        <is>
          <t xml:space="preserve"> </t>
        </is>
      </c>
      <c r="D32" s="5" t="n">
        <v>78067</v>
      </c>
      <c r="E32" s="4" t="inlineStr">
        <is>
          <t xml:space="preserve"> </t>
        </is>
      </c>
      <c r="F32" s="5" t="n">
        <v>49996</v>
      </c>
    </row>
    <row r="33">
      <c r="A33" s="4" t="inlineStr">
        <is>
          <t>Intangible assets, net and goodwill</t>
        </is>
      </c>
      <c r="B33" s="5" t="n">
        <v>136958</v>
      </c>
      <c r="C33" s="4" t="inlineStr">
        <is>
          <t xml:space="preserve"> </t>
        </is>
      </c>
      <c r="D33" s="5" t="n">
        <v>136958</v>
      </c>
      <c r="E33" s="4" t="inlineStr">
        <is>
          <t xml:space="preserve"> </t>
        </is>
      </c>
      <c r="F33" s="6" t="n">
        <v>139663</v>
      </c>
    </row>
    <row r="34">
      <c r="A34" s="4" t="inlineStr">
        <is>
          <t>Inter-segment | AAON Oklahom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1238</v>
      </c>
      <c r="C36" s="5" t="n">
        <v>768</v>
      </c>
      <c r="D36" s="5" t="n">
        <v>4220</v>
      </c>
      <c r="E36" s="5" t="n">
        <v>3467</v>
      </c>
      <c r="F36" s="4" t="inlineStr">
        <is>
          <t xml:space="preserve"> </t>
        </is>
      </c>
    </row>
    <row r="37">
      <c r="A37" s="4" t="inlineStr">
        <is>
          <t>Inter-segment | AAON Coil Produ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12292</v>
      </c>
      <c r="C39" s="5" t="n">
        <v>11871</v>
      </c>
      <c r="D39" s="5" t="n">
        <v>30565</v>
      </c>
      <c r="E39" s="5" t="n">
        <v>28687</v>
      </c>
      <c r="F39" s="4" t="inlineStr">
        <is>
          <t xml:space="preserve"> </t>
        </is>
      </c>
    </row>
    <row r="40">
      <c r="A40" s="4" t="inlineStr">
        <is>
          <t>Inter-segment | BasX</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40</v>
      </c>
      <c r="C42" s="5" t="n">
        <v>-74</v>
      </c>
      <c r="D42" s="5" t="n">
        <v>262</v>
      </c>
      <c r="E42" s="5" t="n">
        <v>1426</v>
      </c>
      <c r="F42" s="4" t="inlineStr">
        <is>
          <t xml:space="preserve"> </t>
        </is>
      </c>
    </row>
    <row r="43">
      <c r="A43" s="4" t="inlineStr">
        <is>
          <t>Segment Reconciling Items | AAON Oklahom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5" t="n">
        <v>228887</v>
      </c>
      <c r="C45" s="5" t="n">
        <v>246454</v>
      </c>
      <c r="D45" s="5" t="n">
        <v>664754</v>
      </c>
      <c r="E45" s="5" t="n">
        <v>666670</v>
      </c>
      <c r="F45" s="4" t="inlineStr">
        <is>
          <t xml:space="preserve"> </t>
        </is>
      </c>
    </row>
    <row r="46">
      <c r="A46" s="4" t="inlineStr">
        <is>
          <t>Segment Reconciling Items | AAON Coil Produc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Sales</t>
        </is>
      </c>
      <c r="B48" s="5" t="n">
        <v>35232</v>
      </c>
      <c r="C48" s="5" t="n">
        <v>25769</v>
      </c>
      <c r="D48" s="5" t="n">
        <v>90852</v>
      </c>
      <c r="E48" s="5" t="n">
        <v>89262</v>
      </c>
      <c r="F48" s="4" t="inlineStr">
        <is>
          <t xml:space="preserve"> </t>
        </is>
      </c>
    </row>
    <row r="49">
      <c r="A49" s="4" t="inlineStr">
        <is>
          <t>Consolidation, Elimin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6" t="n">
        <v>-13570</v>
      </c>
      <c r="C51" s="6" t="n">
        <v>-12565</v>
      </c>
      <c r="D51" s="6" t="n">
        <v>-35047</v>
      </c>
      <c r="E51" s="6" t="n">
        <v>-33580</v>
      </c>
      <c r="F5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various lease arrangements for certain manufacturing and warehousing facilities, equipment rental, as well as administrative facilities. Lease expiration dates, including expected renewal options, range from April 2025 to November 2033. The discount rates used to calculate the present value of lease payment range from 1.3% to 6.6% as of September 30, 2024. Currently, all leases are classified as operating leases. The following table presents the balances by lease type: Operating Leases Balance Sheet Classification September 30, 2024 December 31, 2023 (in thousands) Right of use assets Right of use assets $ 15,505 $ 11,774 Lease liability, short-term Accrued liabilities 2,298 2,021 Lease liability, long-term Other long-term liabilities 13,788 10,201 Since 2018, the Company has leased the manufacturing, engineering, and office space used by our operations in Parkville, Missouri. The lease provides approximately 86,000 square feet of manufacturing and office space. The lease expires December 31, 2032. In November 2022, the Company entered into a lease agreement for land and facilities in Tulsa, Oklahoma which provides an additional 198,000 square feet to support our operations. In January 2024, we amended the lease for an additional 157,550 square feet for operations and parts distribution. The amended lease term will expire November 30, 2029. In July 2023, the Company entered into a lease agreement with a start date of September 1, 2023, for land and approximately 72,000 square feet of facilities in Redmond, Oregon to support our manufacturing operations. The lease term is approximately five years with additional renewal options. We also lease several properties near our Redmond, Oregon location. In the aggregate, these leases contain approximately 104,500 square feet of additional warehouse space. These leases have expiring terms from February 2025 to November 2033. Total undiscounted future lease payments are as follows: (in thousands) 2024 $ 822 2025 3,126 2026 3,046 2027 3,136 2028 3,130 Thereafter 6,4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5:32Z</dcterms:created>
  <dcterms:modified xmlns:dcterms="http://purl.org/dc/terms/" xmlns:xsi="http://www.w3.org/2001/XMLSchema-instance" xsi:type="dcterms:W3CDTF">2024-11-07T21:15:32Z</dcterms:modified>
</cp:coreProperties>
</file>